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Patent Costs, Net" sheetId="8" r:id="rId8"/>
    <s:sheet name="Notes Payable" sheetId="9" r:id="rId9"/>
    <s:sheet name="Accrued Expenses" sheetId="10" r:id="rId10"/>
    <s:sheet name="Asset Purchase Agreement" sheetId="11" r:id="rId11"/>
    <s:sheet name="Line of Credit _ Bank" sheetId="12" r:id="rId12"/>
    <s:sheet name="Commitments and Contingencies" sheetId="13" r:id="rId13"/>
    <s:sheet name="Stockholders' Equity" sheetId="14" r:id="rId14"/>
    <s:sheet name="Income Taxes" sheetId="15" r:id="rId15"/>
    <s:sheet name="Net Income (Loss) Per Share Att" sheetId="16" r:id="rId16"/>
    <s:sheet name="Unaudited Pro Forma Net Income " sheetId="17" r:id="rId17"/>
    <s:sheet name="Subsequent Events" sheetId="18" r:id="rId18"/>
    <s:sheet name="Summary of Significant Accoun19" sheetId="19" r:id="rId19"/>
    <s:sheet name="Patent Costs, Net (Tables)" sheetId="20" r:id="rId20"/>
    <s:sheet name="Accrued Expenses (Tables)" sheetId="21" r:id="rId21"/>
    <s:sheet name="Asset Purchase Agreement (Table" sheetId="22" r:id="rId22"/>
    <s:sheet name="Commitments and Contingencies (" sheetId="23" r:id="rId23"/>
    <s:sheet name="Stockholders' Equity (Tables)" sheetId="24" r:id="rId24"/>
    <s:sheet name="Net Income (Loss) Per Share A25" sheetId="25" r:id="rId25"/>
    <s:sheet name="Unaudited Pro Forma Net Incom26" sheetId="26" r:id="rId26"/>
    <s:sheet name="Summary of Significant Accoun27" sheetId="27" r:id="rId27"/>
    <s:sheet name="Summary of Significant Accoun28" sheetId="28" r:id="rId28"/>
    <s:sheet name="Summary of Significant Accoun29" sheetId="29" r:id="rId29"/>
    <s:sheet name="Patent Costs, Net (Details)" sheetId="30" r:id="rId30"/>
    <s:sheet name="Notes Payable (Details)" sheetId="31" r:id="rId31"/>
    <s:sheet name="Accrued Expenses (Details)" sheetId="32" r:id="rId32"/>
    <s:sheet name="Asset Purchase Agreement (Detai" sheetId="33" r:id="rId33"/>
    <s:sheet name="Line of Credit _ Bank (Details)" sheetId="34" r:id="rId34"/>
    <s:sheet name="Commitments and Contingencies35" sheetId="35" r:id="rId35"/>
    <s:sheet name="Commitments and Contingencies -" sheetId="36" r:id="rId36"/>
    <s:sheet name="Commitments and Contingencies37" sheetId="37" r:id="rId37"/>
    <s:sheet name="Commitments and Contingencies38" sheetId="38" r:id="rId38"/>
    <s:sheet name="Stockholders' Equity - Series A" sheetId="39" r:id="rId39"/>
    <s:sheet name="Stockholders' Equity - Stock-Ba" sheetId="40" r:id="rId40"/>
    <s:sheet name="Stockholders' Equity - Stock-41" sheetId="41" r:id="rId41"/>
    <s:sheet name="Stockholders' Equity - Stock Op" sheetId="42" r:id="rId42"/>
    <s:sheet name="Stockholders' Equity - Employee" sheetId="43" r:id="rId43"/>
    <s:sheet name="Income Taxes (Details)" sheetId="44" r:id="rId44"/>
    <s:sheet name="Net Income (Loss) Per Share A45" sheetId="45" r:id="rId45"/>
    <s:sheet name="Net Income (Loss) Per Share A46" sheetId="46" r:id="rId46"/>
    <s:sheet name="Unaudited Pro Forma Net Incom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6</t>
  </si>
  <si>
    <t>Sep. 07, 2016</t>
  </si>
  <si>
    <t>Document and Entity Information</t>
  </si>
  <si>
    <t>Entity Registrant Name</t>
  </si>
  <si>
    <t>TACTILE SYSTEMS TECHNOLOGY INC</t>
  </si>
  <si>
    <t>Entity Central Index Key</t>
  </si>
  <si>
    <t>Document Type</t>
  </si>
  <si>
    <t>10-Q</t>
  </si>
  <si>
    <t>Amendment Flag</t>
  </si>
  <si>
    <t>false</t>
  </si>
  <si>
    <t>Document Period End Date</t>
  </si>
  <si>
    <t>Jun. 30,
		2016</t>
  </si>
  <si>
    <t>Document Fiscal Period Focus</t>
  </si>
  <si>
    <t>Q2</t>
  </si>
  <si>
    <t>Document Fiscal Year Focus</t>
  </si>
  <si>
    <t>Current Fiscal Year End Date</t>
  </si>
  <si>
    <t>--12-31</t>
  </si>
  <si>
    <t>Entity Current Reporting Status</t>
  </si>
  <si>
    <t>No</t>
  </si>
  <si>
    <t>Entity Filer Category</t>
  </si>
  <si>
    <t>Non-accelerated Filer</t>
  </si>
  <si>
    <t>Entity Common Stock, Shares Outstanding</t>
  </si>
  <si>
    <t>Consolidated Balance Sheets - USD ($) $ in Thousands</t>
  </si>
  <si>
    <t>Dec. 31, 2015</t>
  </si>
  <si>
    <t>Current assets:</t>
  </si>
  <si>
    <t>Cash and cash equivalents</t>
  </si>
  <si>
    <t>Accounts receivable, net</t>
  </si>
  <si>
    <t>Inventories</t>
  </si>
  <si>
    <t>Deferred income taxes</t>
  </si>
  <si>
    <t>Prepaid expenses</t>
  </si>
  <si>
    <t>Total current assets</t>
  </si>
  <si>
    <t>Property and equipment, net</t>
  </si>
  <si>
    <t>Other assets</t>
  </si>
  <si>
    <t>Patent costs, net</t>
  </si>
  <si>
    <t>Medicare accounts receivable – long term</t>
  </si>
  <si>
    <t>Other non-current assets</t>
  </si>
  <si>
    <t>Total other assets</t>
  </si>
  <si>
    <t>Total assets</t>
  </si>
  <si>
    <t>Current liabilities:</t>
  </si>
  <si>
    <t>Accounts payable</t>
  </si>
  <si>
    <t>Accrued payroll and related taxes</t>
  </si>
  <si>
    <t>Accrued expenses</t>
  </si>
  <si>
    <t>Future product royalties</t>
  </si>
  <si>
    <t>Income taxes payable</t>
  </si>
  <si>
    <t>Total current liabilities</t>
  </si>
  <si>
    <t>Long-term liabilities</t>
  </si>
  <si>
    <t>Deferred compensation</t>
  </si>
  <si>
    <t>Total liabilities</t>
  </si>
  <si>
    <t>Stockholders' Equity (Deficit):</t>
  </si>
  <si>
    <t>Common stock, $0.001 par value; 14,184,175 shares authorized, 3,222,902 shares issued and outstanding as of December 31, 2015 and 3,414,137 shares issued and outstanding as of June 30, 2016 (unaudited) and 300,000,000 shares authorized and 12,625,376 shares issued and outstanding as of June 30, 2016 (pro forma)</t>
  </si>
  <si>
    <t>Accumulated deficit</t>
  </si>
  <si>
    <t>Total stockholders’ equity (deficit)</t>
  </si>
  <si>
    <t>Total liabilities and stockholders’ equity (deficit)</t>
  </si>
  <si>
    <t>Series A convertible preferred stock</t>
  </si>
  <si>
    <t>Preferred stock, Value</t>
  </si>
  <si>
    <t>Series B convertible preferred stock</t>
  </si>
  <si>
    <t>Pro Forma</t>
  </si>
  <si>
    <t>Additional paid-in capital</t>
  </si>
  <si>
    <t>Consolidated Balance Sheets (Parenthetical) - $ / shares</t>
  </si>
  <si>
    <t>Common stock, par value (in dollars per share)</t>
  </si>
  <si>
    <t>Common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o Forma | Series A convertible preferred stock</t>
  </si>
  <si>
    <t>Pro Forma | Series B convertible preferred stock</t>
  </si>
  <si>
    <t>Consolidated Statements of Operations - USD ($) $ in Thousands</t>
  </si>
  <si>
    <t>3 Months Ended</t>
  </si>
  <si>
    <t>Jun. 30, 2015</t>
  </si>
  <si>
    <t>Revenues, net</t>
  </si>
  <si>
    <t>Cost of goods sold</t>
  </si>
  <si>
    <t>Gross profit</t>
  </si>
  <si>
    <t>Operating expenses</t>
  </si>
  <si>
    <t>Sales and marketing</t>
  </si>
  <si>
    <t>Research and development</t>
  </si>
  <si>
    <t>Reimbursement, general and administrative</t>
  </si>
  <si>
    <t>Total operating expenses</t>
  </si>
  <si>
    <t>Income (loss) from operations</t>
  </si>
  <si>
    <t>Other income (expense)</t>
  </si>
  <si>
    <t>Income (loss) before income taxes</t>
  </si>
  <si>
    <t>Income tax expense (benefit)</t>
  </si>
  <si>
    <t>Net income (loss)</t>
  </si>
  <si>
    <t>Convertible preferred stock dividends</t>
  </si>
  <si>
    <t>Allocation of undistributed earnings to preferred stockholders</t>
  </si>
  <si>
    <t>Net income (loss) attributable to common stockholders</t>
  </si>
  <si>
    <t>Net income (loss) per common share attributable to common stockholders</t>
  </si>
  <si>
    <t>Basic (in dollars per share)</t>
  </si>
  <si>
    <t>Diluted (in dollars per share)</t>
  </si>
  <si>
    <t>Weighted-average common shares used to compute net income (loss) per common share attributable to common stockholders</t>
  </si>
  <si>
    <t>Basic (in shares)</t>
  </si>
  <si>
    <t>Diluted (in shares)</t>
  </si>
  <si>
    <t>Consolidated Statements of Stockholders’ Equity (Deficit) - 6 months ended Jun. 30, 2016 - USD ($) $ in Thousands</t>
  </si>
  <si>
    <t>Common Stock</t>
  </si>
  <si>
    <t>Additional Paid In Capital.</t>
  </si>
  <si>
    <t>Accumulated Deficit</t>
  </si>
  <si>
    <t>Total</t>
  </si>
  <si>
    <t>Balances at the beginning at Dec. 31, 2015</t>
  </si>
  <si>
    <t>Balances at the beginning (in shares) at Dec. 31, 2015</t>
  </si>
  <si>
    <t>Increase (Decrease) in Stockholders' Equity [Roll Forward]</t>
  </si>
  <si>
    <t>Stock based compensation (unaudited)</t>
  </si>
  <si>
    <t>Exercise of common stock options (unaudited)</t>
  </si>
  <si>
    <t>Exercise of common stock options (unaudited) (in shares)</t>
  </si>
  <si>
    <t>Preferred stock dividends (unaudited)</t>
  </si>
  <si>
    <t>Net income (unaudited)</t>
  </si>
  <si>
    <t>Balances at the end at Jun. 30, 2016</t>
  </si>
  <si>
    <t>Balances at the end (in shares) at Jun. 30, 2016</t>
  </si>
  <si>
    <t>Consolidated Statements of Cash Flows - USD ($) $ in Thousands</t>
  </si>
  <si>
    <t>Cash flows from operating activities</t>
  </si>
  <si>
    <t>Adjustments to reconcile net income (loss) to net cash flows used in operating activities:</t>
  </si>
  <si>
    <t>Depreciation and amortization</t>
  </si>
  <si>
    <t>Stock-based compensation expense</t>
  </si>
  <si>
    <t>Change in allowance for doubtful accounts</t>
  </si>
  <si>
    <t>Changes in assets and liabilities</t>
  </si>
  <si>
    <t>Accounts receivable</t>
  </si>
  <si>
    <t>Prepaid expenses and other non-current assets</t>
  </si>
  <si>
    <t>Medicare accounts receivable – long-term</t>
  </si>
  <si>
    <t>Accrued expenses and income taxes payable</t>
  </si>
  <si>
    <t>Net cash flows used in operating activities</t>
  </si>
  <si>
    <t>Cash flows from investing activities</t>
  </si>
  <si>
    <t>Purchases of property and equipment</t>
  </si>
  <si>
    <t>Patent costs</t>
  </si>
  <si>
    <t>Net cash used in investing activities</t>
  </si>
  <si>
    <t>Cash flows from financing activities</t>
  </si>
  <si>
    <t>Payments on notes payable</t>
  </si>
  <si>
    <t>Proceeds from exercise of common stock options and warrants</t>
  </si>
  <si>
    <t>Net cash provided by financing activities</t>
  </si>
  <si>
    <t>Net change in cash and cash equivalents</t>
  </si>
  <si>
    <t>Cash and cash equivalents – beginning of period</t>
  </si>
  <si>
    <t>Cash and cash equivalents – end of period</t>
  </si>
  <si>
    <t>Supplemental cash flow disclosure</t>
  </si>
  <si>
    <t>Cash paid for taxes</t>
  </si>
  <si>
    <t>Summary of Significant Accounting Policies</t>
  </si>
  <si>
    <t>Note 1. Summary of Significant Accounting Policies
Nature of Operations
Tactile Systems Technology, Inc. (“we,” “us,” and “our”) is the sole manufacturer and distributor of the Flexitouch and Entré Systems, medical devices that help control symptoms of lymphedema, a chronic and progressive medical condition that is often an unintended consequence of cancer treatment, and the ACTitouch System, a medical device used to treat venous leg ulcers and chronic venous insufficiency. We provide our products for use in the home and sell them through vascular, wound and lymphedema clinics throughout the United States. We do business as “Tactile Medical.”
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six months ended June 30, 2016 are not necessarily indicative of results to be expected for the year ending December 31, 2016, or for any other interim period or for any future year. Our business is affected by seasonality. In the first quarter of each year, when most patients have started a new insurance year and have not paid their annual deductible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flexible spending accounts. The condensed consolidated interim financial statements should be read in conjunction with the audited financial statements and notes thereto included in our final prospectus dated July 27, 2016 filed with the SEC on July 28, 2016.
We were originally incorporated in Minnesota under the name Tactile Systems Technology, Inc. on January 30, 1995. During 2006, we established a merger corporation and subsequently, on July 21, 2006, merged with and into this merger corporation. The resulting corporation assumed the name Tactile Systems Technology, Inc. The purpose of this merger was to reincorporate the company in Delaware, increase the number of authorized common shares to 8.9 million and assign a par value of $0.001 to our common stock.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8 million, after deducting underwriting discounts and approximately $2.5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s expected to impact the year-over-year comparability of our earnings per share calculations in future periods.
Basis of Consolidation
The condensed consolidated financial statements include the accounts of Tactile Systems Technology, Inc. and its wholly owned subsidiary, Swelling Solutions, Inc., after elimination of intercompany accounts and transactions.
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We continue to refine our estimates of the Medicare and other accounts receivable and related revenue recognition based on information available to us related to historical approval rates.
Significant Accounting Policies
During the six months ended June 30, 2016, there were no material changes in our significant accounting policies. See Note 1 to the condensed consolidated financial statements included in our final Prospectus dated July 27, 2016, filed with the SEC on July 28, 2016, for information regarding our significant accounting policies.
Recent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nited States practices and those of the rest of the world and to enhance disclosures related to disaggregated revenue information. The updated guidance, which was amended July 9, 2015, is effective for annual reporting periods beginning on or after December 15, 2017, and interim periods within those annual periods. We will adopt the new provisions of this accounting standard at the beginning of fiscal year 2018, because early adoption is not allowed. We are currently evaluating the impact of this new standard on our consolidated financial statements.
In November 2015, the FASB issued Accounting Standards Update (“ASU”) 2015-l7, “Income Taxes: Balance Sheet Classification of Deferred Taxes,” which requires entities to present deferred tax assets and deferred tax liabilities as noncurrent in a classified balance sheet. The ASU is effective for annual periods beginning after December 15, 20l7, and interim periods within annual periods beginning after December 15, 2018. Early adoption is permitted for all entities. We are currently evaluating the impact of this new standard on our consolidated financial statements.
In February 2016, the FASB issued ASU 2016 02, “Leases” (Topic 842), which supersedes the existing guidance for lease accounting, “Leases” (Topic 840), ASU 2016-02 requires lessees to recognize a lease liability and a right of 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We are currently evaluating the impact of this new standard on our consolidated financial statements.
In March 2016, the FASB issued ASU 2016-09, “Improvements to Employee Share-Based Payment Accounting,”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are currently evaluating the impact of this new standard on our consolidated financial statements.
Unaudited Pro Forma Condensed Consolidated Balance Sheet
The unaudited pro forma condensed consolidated balance sheet as of June 30, 2016 reflects: (1) the automatic conversion of all outstanding shares of our convertible preferred stock into an aggregate of 5,924,453 shares of common stock immediately prior to the completion of the initial public offering; (2) the accrual for the payment of $8.1 million in cumulative accrued dividends to our Series A convertible preferred stockholders; and (3) the issuance of 932,462 shares of common stock to pay accrued dividends on our Series B convertible preferred stock.
Unaudited Pro Forma Net Income Per Share Attributable to Common Stockholders
Unaudited pro forma basic and diluted net income (loss) per share has been computed to give effect to: (1) the conversion of all outstanding convertible preferred stock into an aggregate of 5,924,453 shares of common stock immediately prior to the completion of the initial public offering; (2) the issuance of 2,354,323 additional shares of common stock immediately prior to the completion of the initial public offering that our Series A and Series B preferred stockholders were entitled to receive in connection with the initial public offering; (3) the additional 821,077 shares of common stock that would have been required to be issued to generate sufficient proceeds to fund the cash payment of Series A convertible preferred stock dividends; (4) the issuance of 956,842 shares of common stock immediately prior to the completion of the initial public offering to pay accrued dividends on our Series B convertible preferred stock; and (5) the effectiveness of our amended and restated certificate of incorporation and adoption of our amended and restated bylaws.
Cash and Cash Equivalents
Cash and cash equivalents consist of all cash on hand, deposits and funds invested in available for sale securities with original maturities of three months or less at the time of purchase. At June 30, 2016, our cash was held primarily in checking and savings accounts.</t>
  </si>
  <si>
    <t>Patent Costs, Net</t>
  </si>
  <si>
    <t>Note 2. Patent Costs, Net
Our patents, all of which are subject to amortization, are summarized as follows:
As of
As of
(In thousands)
June 30, 2016
December 31, 2015
Patents
$
$
Less: accumulated amortization
Net patents
$
$
Amortization expense was $0.1 million for both the six-month periods ended June 30, 2016 and June 30, 2015, and $0.1 million for both the three-month periods ended June 30, 2016 and June 30, 2015. Future amortization expenses are expected as follows:
(In thousands)
2016 (remaining)
$
2017
2018
2019
2020
Thereafter
Total
$</t>
  </si>
  <si>
    <t>Notes Payable</t>
  </si>
  <si>
    <t>Note 3. Notes Payable
On August 8, 2008, we entered into four promissory note agreements with a bank totaling $0.2 million that were used to help fund the relocation to a new corporate headquarters. The notes had interest rates ranging from 2% to the greater of prime plus 1.5% or 7%. The notes were paid in full in November 2015.</t>
  </si>
  <si>
    <t>Accrued Expenses</t>
  </si>
  <si>
    <t>Note 4. Accrued Expenses
Accrued expenses consisted of the following:
As of
Pro Forma as of
As of
(In thousands)
June 30, 2016
June 30, 2016
December 31, 2015
Accrued warranty
$
$
$
Accrued clinical
Accrued dividends payable
—
—
Other
Total
$
$
$</t>
  </si>
  <si>
    <t>Asset Purchase Agreement</t>
  </si>
  <si>
    <t>Asset Purchase Agreement.</t>
  </si>
  <si>
    <t>Note 5. Asset Purchase Agreement
On September 14, 2012, we completed an acquisition of certain assets, including inventory, equipment and tooling and patents for the ACTitouch System and a technology known as SMM. The purchase price of this acquisition included $3.0 million at closing and $2.0 million at the earliest of the commercialization date or the first anniversary of the closing date. In addition, we are required to pay quarterly payments following the commercialization date, which was September 1, 2013, through the following sixteen quarterly calculation periods equal to 9% of sales for the ACTitouch System and 7% of sales of SMM with a guaranteed minimum amount of $45,000 for each of the first four quarterly calculation periods (year 1); $148,000 for each of the next four quarterly calculation periods (year 2); and $248,000 for each of the next four quarterly calculation periods (year 3) (total of $1.8 million). For each quarterly calculation period beginning with the seventeenth quarterly calculation period and ending on the tenth anniversary of the commercialization date, we will make quarterly payments equal to 6% of the sales of the ACTitouch product and 5% on the sales of SMM. If ACTitouch System and SMM sales in any calendar year in years five through ten exceed $40.0 million, the sales percentage amount will equal 6% of the sales of product up to $40.0 million and 7% on the sales of product over $40.0 million. We determined the transaction did not qualify as a purchase of a business acquisition and as such, recorded the transaction as an asset purchase, which requires us to record the transaction at cost, including transaction costs of $0.3 million.
We allocated the assets acquired as follows:
(In thousands)
Inventory (included in prepaid expenses)
$
Equipment and tooling
Patents
In-process research and development (IPR&amp;D)
Total
$
The net present value of the guaranteed quarterly minimum payments of $1.8 million discounted at 7% (or $1.5 million) in the first three years from the commercialization date has been included in the acquisition price as this portion of the contingent consideration is reasonably estimated and probable. We allocated the cost of the technology for the SMM to IPR&amp;D as it does not have an alternative future use and requires considerable research and development in the future to bring any potential product to market. This was charged to expense. In addition, we recorded a loss on impairment of assets acquired of $0.3 million for the year ended December 31, 2012.</t>
  </si>
  <si>
    <t>Line of Credit — Bank</t>
  </si>
  <si>
    <t>Line of Credit Facility [Abstract]</t>
  </si>
  <si>
    <t xml:space="preserve">Note 6. Line of Credit — Bank
We have a $2.0 million line of credit with a bank that bears interest based on the prime rate, which was 3.50% as of June 30, 2016, and expires on May 11, 2017. Our credit line is secured by substantially all of our assets, including property and equipment, accounts receivable and inventory. Our credit line contains customary conditions as to borrowing, events of default and covenants, including covenants that restrict our ability to dispose of assets, merge with or acquire other entities, and incur indebtedness or encumbrances. There was no outstanding balance on the line of credit as of June 30, 2016 or as of December 31, 2015. </t>
  </si>
  <si>
    <t>Commitments and Contingencies</t>
  </si>
  <si>
    <t>Note 7. Commitments and Contingencies
Lease Obligation
In March 2008, we entered into a non-cancelable operating lease agreement for building space for our corporate headquarters that provides for monthly rent, real estate taxes and operating expenses that was extended to July 31, 2021. Rent expense was $0.4 million for both the six-month periods ended June 30, 2016 and June 30, 2015, and $0.2 million for both the three-month periods ended June 30, 2016 and June 30, 2015.
We also have operating lease agreements for certain computer and office equipment that expire in 2020. The leases provide an option to purchase the related equipment at fair market value at the end of the lease.
Future base minimum lease payments for all lease obligations are expected to be as follows for the years ending December 31:
(In thousands)
Building
Computer/Office
Total
2016 (July 1 - December 31)
$
$
$
2017
2018
2019
2020
Thereafter
—
Total
$
$
$
Major Vendors
We had purchases from three vendors that accounted for 35% of total purchases for both the six-month periods ended June 30, 2016 and June 30, 2015, and 41% and 31% of total purchases for the three-month periods ended June 30, 2016 and June 30, 2015, respectively.
Purchase Commitment
We issued purchase orders in 2015 totaling $1.4 million for inventory that we expect to receive between July and September 2016. We also issued purchase orders in February 2016 totaling $8.2 million for inventory that we expect to receive between September 2016 and July 2017.
Employment Agreements
We have entered into employment agreements with certain of our officers. The agreements provide for payment of severance ranging from nine to 15 months of then-current annualized base salary in the event of termination by us without cause or by the employee for good reason or, in the case of two of the officers, death, disability, or as a result of a qualifying termination after a change in control. The agreements also provide for payment of an amount equal to nine to 15 months of the then-current annual target bonus in the event of termination by us without cause or by the employee for good reason, or, in the case of two of the officers, death, disability, or as a result of a qualifying termination after a change in control. In addition, the agreements provide for the vesting of certain equity compensation through the date of termination in the event of termination by us without cause or by the employee for good reason.
Deferred Compensation
Deferred compensation consisted of 45,523 shares of Series A preferred stock as of June 30, 2016 and December 31, 2015. The restricted shares were valued at $4.23 per share and vest upon the earlier of a change in control as defined in the restricted stock agreement or May 2, 2017.
Retirement Plan
We maintain a 401(k) retirement plan for our employees in which eligible employees can contribute a percentage of their pre-tax compensation. We may also make discretionary contributions to the 401(k) plan. We made contributions of $75,000 and $64,000 for the six months ended June 30, 2016 and June 30, 2015, respectively, and $39,000 and $33,000 for the three months ended June 30, 2016 and June 30, 2015, respectively.</t>
  </si>
  <si>
    <t>Stockholders' Equity</t>
  </si>
  <si>
    <t>Note 8. Stockholders' Equity
In September and October 2012, we received gross proceeds of $10.4 million for issuance of 2,733,468 shares of our Series B preferred stock at $3.80 per share. The Series B preferred stock included a liquidation preference of the original investment plus an accruing dividend at a rate of 6%, compounded annually, whether or not declared. The accruing dividend was payable upon a voluntary or involuntary liquidation or dissolution of our company, upon conversion of the Series B preferred stock to common stock, upon redemption of the Series B preferred stock or at such time as we paid a dividend on other shares of our capital stock. The accruing dividend could have been paid in cash or, at the option of the stockholder, additional shares of Series B preferred stock determined by dividing the amount of the accruing dividend by the Series B preferred stock purchase price as adjusted. There were $2.6 million of undeclared cumulative preferred dividends as of June 30, 2016. Holders of shares of Series B preferred stock were entitled to votes equal to the number of shares of common stock into which such Series B preferred stock could be converted.
Each share of Series B preferred stock could be converted into equal shares of common stock at the option of the Series B preferred stock holder at any time. In addition, the Series B preferred stock shares were automatically convertible into common shares upon the sale of shares of common stock to the public at a price per share of at least $11.42 in a firm commitment underwritten public offering pursuant to an effective registration statement under the Securities Act of 1933, as amended, resulting in at least $30 million of proceeds to our company, net of underwriting discounts and commissions and after which the common stock is listed on an United States national securities exchange. Each Series B Preferred stockholder was also entitled to receive the number of common shares equal to the Series B preferred stock original issue price divided by the initial public offering price per share. In addition, each Series B Preferred stockholder was entitled to receive the number of common shares equal to (1) the accrued dividends on the shares of Series B preferred stock divided by the original issue price of the Series B preferred stock and (2) the accrued dividends on the shares of Series B preferred stock divided by the initial public offering price per share in the offering.
From 2007 through 2009, we received gross proceeds of $13.0 million for the issuance of 3,061,488 shares of our Series A preferred stock at $4.23 per share. The Series A preferred stock included a liquidation preference of the original investment plus an accruing dividend at a rate of 6%, compounded annually, whether or not declared. The accruing dividend was payable upon a voluntary or involuntary liquidation or dissolution of our company or upon conversion of the Series A preferred stock to common stock, upon redemption of the Series A preferred stock or at such time as we paid a dividend on other shares of our capital stock. The accruing dividend would be paid in cash. There were $8. 0 million of undeclared cumulative preferred dividends as of June 30, 2016. Holders of shares of Series A preferred stock were entitled to votes equal to the number of shares of common stock into which such Series A preferred stock could be converted. Purchasers of the Series A preferred stock received anti-dilution rights whereby if we issued or sold additional shares of preferred or common shares at a purchase price below $4.23 per share, we would issue additional shares to these purchasers of Series A preferred stock to effectively reduce their purchase price. The Series B preferred stock was sold at a price less than the Series A preferred stock. As a result, we issued 83,972 shares of common stock for this anti-dilution provision.
Each share of Series A preferred stock could be converted into equal shares of common stock at the option of the Series A preferred stock holder at any time. In addition, the Series A preferred stock shares were automatically convertible into common shares upon the sale of shares of common stock to the public at a minimum price of $11.42 per share in a firm commitment underwritten public offering pursuant to an effective registration statement under the Securities Act of 1933, as amended, resulting in at least $30 million of proceeds to our company, net of underwriting discounts and commissions. Each Series A Preferred stockholder was also entitled to receive the number of common shares equal to the Series A preferred stock original issue price divided by the initial public offering price per share.
At the time of its issuance, we determined that the Series B and Series A preferred stock contained two embedded features: (1) optional redemption by the holder and (2) optional conversion by the holder. We determined that each of the embedded features met the definition of a derivative and that the Series B and Series A preferred stock should be considered an equity host for the purposes of assessing the embedded derivatives for potential bifurcation. The following was noted regarding these embedded features:
Optional Redemption by the Holder. We determined that the redemption feature was not clearly and closely related to the equity host instrument but does not meet the definition of a derivative. As such, the redemption feature did not require bifurcation under the guidance for derivatives.
Optional Conversion by the Holder. The optional conversion feature was determined to be clearly and closely related to the Series B and Series A preferred stock host. As such the conversion feature did not require bifurcation under ASC 815.
The Series B and Series A preferred stock was assessed under ASC 470, "Debt," to determine if there was a beneficial conversion feature. We determined there was no beneficial conversion feature.
The following were the preferred stock per share amounts of undeclared cumulative preferred dividends:
As of
June 30, 2016
Series A
$
Series B
$
Immediately prior to the complete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cection with the initial public offering.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une 2016, we adopted the 2016 Equity Incentive Plan (the “2016 Plan”), pursuant to which an aggregate of 4.8 million shares of our common stock may be awarded to employees, directors and consultants as equity awards in the form of stock grants, restricted stock awards, stock options, restricted stock units, performance shares and other equity awards. With the adoption of the 2016 Plan, the board of directors decided we would no longer grant any options under our other existing equity compensation plans. At June 30, 2016, there were 4.8 million shares available for grant under the 2016 Plan.
We recorded stock-based compensation expense of $0.1 million and $0.2 million for the three and six months ended June 30, 2016, respectively, and $0.1 million for both the three and six months ended June 30, 2015. This expense was allocated as follows:
Three Months Ended
Six Months Ended
June 30,
June 30,
2016
2015
2016
2015
(In thousands)
Cost of goods sold
$
$
$
$
Sales and marketing
Reimbursements, general and administrative
Total stock-based compensation expense
$
$
$
$
At June 30, 2016, there was approximately $0.7 million of unrecognized stock-based compensation expense under our equity compensation plans, which is expected to be recognized on a straight-line basis over a weighted average period of 3.0 years.
Our stock option awards generally vest over four years and have a contractual term of ten years from the date of grant. Our stock option activity was as follows:
Weighted Average
Options
Exercise Price
(#)
($/share)
Outstanding at December 31, 2015
$
Granted
—
—
Exercised
Forfeited
Outstanding at June 30, 2016
$
Of the total outstanding options at June 30, 2016, 1,329,260 were exercisable with a weighted average exercise price of $1.01 per share. The total outstanding options had a weighted average remaining contractual life of 5.82 years.
No stock options were granted in the six-month period ended June 30, 2016.
Employee Stock Purchase Plan
Our employee stock purchase plan, which was approved by our board of directors on April 27, 2016 and by our stockholders on June 20, 2016, allows participating employees to purchase shares of our common stock at a discount through payroll deductions. The plan is available to all of our employees and participating subsidiaries. Participating employees may purchase common stock, on a voluntary after tax-basis, at a price equal to 85% of the lower of the closing market price per share of our common stock on the first or last trading day of each stock purchase period. The plan ordinarily consists of six-month purchase periods, beginning on May 16 and November 16 of each calendar year, but the initial purchase period began on July 27, 2016 and will end on May 15, 2017. A total of 1.6 million shares of common stock are reserved for issuance under the plan, and this share reserve will automatically be supplemented each January 1 through the year 2026 by an amount equal to the least of (1) 1% of the shares of our common stock outstanding on the immediately preceding December 31, (2) 500,000 shares or (3) such lesser amount as our board of directors may determine. No purchases were made under the plan in the six months ended June 30, 2016.</t>
  </si>
  <si>
    <t>Income Taxes</t>
  </si>
  <si>
    <t>Note 9. Income Taxes
We record our interim provision for income taxes by applying our estimated annual effective tax rate to our year-to-date pre-tax income and adjust the provision for discrete tax items recorded in the period.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We recorded income tax expense of $0.8 million and $8,000 for the three and six months ended June 30, 2016, respectively. We recorded income tax expense of $0.1 million and an income tax benefit of $0.5 million for the three and six months ended June 30, 2015, respectively. Our provisions for income taxes included current federal and state income tax expense, as well as deferred federal and state tax expens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likelihood of being realized upon ultimate settlement with the relevant tax authority.
With few exceptions, we are no longer subject to U.S. federal, state or local income tax examinations by tax authorities for the years before 2011. We are not currently under examination by any taxing jurisdiction. In the event of any future tax assessments, we have elected to record the income taxes and any related interest and penalties as income tax expense on our statement of operations.</t>
  </si>
  <si>
    <t>Net Income (Loss) Per Share Attributable to Common Stockholders</t>
  </si>
  <si>
    <t>Note 10. Net Income (Loss) Per Share Attributable to Common Stockholders
The following table sets forth the computation of our basic and diluted net income (loss) per share attributable to common stockholders.
Three Months Ended June 30,
Six Months Ended June 30,
2016
2015
2016
2015
(In thousands, except per share data)
(unaudited)
(unaudited)
Net income (loss)
$
$
$
$
Convertible preferred stock dividends
Allocation of undistributed earnings to preferred stockholders
-
-
-
Net income (loss) attributable to common stockholders
$
$
$
$
Weighted average shares outstanding
Effect of common stock options and warrants
-
-
-
Weighted average shares used to compute diluted net income (loss) per share
Net income (loss) per share — Basic
$
$
$
$
Net income (loss) per share — Diluted
$
$
$
$
The following potentially dilutive securities outstanding were excluded from the computation of weighted shares outstanding for the three and six months ended June 30, 2016 and June 30, 2015, because such securities have an antidilutive impact due to losses reported:
Three Months Ended June 30,
Six Months Ended June 30,
2016
2015
2016
2015
(unaudited)
(unaudited)
Convertible preferred stock outstanding
Common stock options
-
Common stock warrants
-</t>
  </si>
  <si>
    <t>Unaudited Pro Forma Net Income Per Share Attributable to Common Stockholders</t>
  </si>
  <si>
    <t>Note 11. Unaudited Pro Forma Net Income Per Share Attributable to Common Stockholders
The following table sets forth the computation of our unaudited pro forma basic and diluted net income per share attributable to common stockholders for the six months ended June 30, 2016 after giving effect to (1) the conversion of all outstanding preferred stock into an aggregate of 5,924,453 shares of common stock immediately prior to the completion of the initial public offering; (2) the issuance of 2,354,323 additional shares of common stock immediately prior to the completion of the initial public offering that our Series A and Series B preferred stockholders were entitled to receive in connection with the initial public offering; (3) the additional 821,077 shares of common stock that would have been required to be issued to generate sufficient proceeds to fund the cash payment of Series A convertible preferred stock dividends; (4) the issuance of 956,842 shares of common stock immediately prior to the completion of the initial public offering to pay accrued dividends on our Series B preferred stock; and (5) the effectiveness of our amended and restated certificate of incorporation and adoption of our amended and restated bylaws. Unaudited pro forma net income per share attributable to common stockholders is computed using the weighted average number of common shares outstanding after giving effect to the items set forth above as if such events had occurred at the beginning of the period presented.
Six Months Ended
June 30,
2016
(In thousands, except share and per share data)
(unaudited)
Numerator:
Net income
$
Denominator
Weighted average shares used in computing net income per share attributable to common stock, basic
Pro forma adjustment to reflect conversion of convertible preferred stock into common stock
Pro forma adjustment to reflect the issuance of additional shares of common stock to the Series A and Series B preferred stockholders
Pro forma adjustment to reflect the additional shares of common stock that would have been issued to generate sufficient proceeds to fund the cash payment of the Series A convertible preferred stock dividends
Pro forma adjustment to reflect the issuance of additional shares of common stock for the payment of cumulative but unpaid dividends to the Series B preferred stockholders
Pro forma weighted average shares used in computing net income per share attributable to common stockholders, basic
Effect of common stock options and warrants
Pro forma weighted average shares used in computing net income per share attributable to common stockholders, diluted
Pro forma net income per common share attributable to common stockholders:
Basic
$
-
Diluted
$
-</t>
  </si>
  <si>
    <t>Subsequent Events</t>
  </si>
  <si>
    <t>Subsequent Events [Abstract]</t>
  </si>
  <si>
    <t>Note 12. Subsequent Events
On August 2, 2016, we closed an initial public offering of our common stock, which resulted in the sale of 4,120,000 shares of our common stock at a public offering price of $10.00 per share. We received net proceeds from the initial public offering of approximately $35.8 million, after deducting underwriting discounts and approximately $2.5 million of transaction expenses. We also paid $8.2 million in cumulative accrued dividends to our Series A preferred stockholders.</t>
  </si>
  <si>
    <t>Summary of Significant Accounting Policies (Policies)</t>
  </si>
  <si>
    <t>Nature of Operations</t>
  </si>
  <si>
    <t>Nature of Operations
Tactile Systems Technology, Inc. (“we,” “us,” and “our”) is the sole manufacturer and distributor of the Flexitouch and Entré Systems, medical devices that help control symptoms of lymphedema, a chronic and progressive medical condition that is often an unintended consequence of cancer treatment, and the ACTitouch System, a medical device used to treat venous leg ulcers and chronic venous insufficiency. We provide our products for use in the home and sell them through vascular, wound and lymphedema clinics throughout the United States. We do business as “Tactile Medical.”</t>
  </si>
  <si>
    <t>Basis of Presentation</t>
  </si>
  <si>
    <t xml:space="preserve">Basis of Presentation
Our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six months ended June 30, 2016 are not necessarily indicative of results to be expected for the year ending December 31, 2016, or for any other interim period or for any future year. Our business is affected by seasonality. In the first quarter of each year, when most patients have started a new insurance year and have not paid their annual deductibles, we experience substantially reduced demand for our products. We typically experience higher sales in the third and fourth quarters as a result of patients having paid their annual insurance deductibles in full, thereby reducing their out-of-pocket costs for our products, or because patients often spend the remaining balances in their flexible spending accounts. The condensed consolidated interim financial statements should be read in conjunction with the audited financial statements and notes thereto included in our final prospectus dated July 27, 2016 filed with the SEC on July 28, 2016.
We were originally incorporated in Minnesota under the name Tactile Systems Technology, Inc. on January 30, 1995. During 2006, we established a merger corporation and subsequently, on July 21, 2006, merged with and into this merger corporation. The resulting corporation assumed the name Tactile Systems Technology, Inc. The purpose of this merger was to reincorporate the company in Delaware, increase the number of authorized common shares to 8.9 million and assign a par value of $0.001 to our common stock. In September 2013, we began doing business as “Tactile Medical.”
In connection with preparing for our initial public offering, our board of directors and stockholders approved a one-for-2.820044 reverse stock split of our capital stock. The reverse stock split became effective in June 2016. All share and per share amounts in these financial statements and notes thereto have been retroactively adjusted for all periods presented to give effect to this reverse stock split, including reclassifying an amount equal to the reduction in par value of common stock to additional paid-in capital.
On August 2, 2016 we closed the initial public offering of our common stock, which resulted in the sale of 4,120,000 shares of our common stock at a public offering price of $10.00 per share. We received net proceeds from the initial public offering of approximately $35.8 million, after deducting underwriting discounts and approximately $2.5 million of transaction expenses. In connection with the closing of the initial public offering, all of our outstanding redeemable convertible preferred stock automatically converted to common stock on August 2, 2016. At August 2, 2016, we did not have any redeemable convertible preferred stock issued or outstanding. The significant increase in common stock outstanding in connection with the initial public offering is expected to impact the year-over-year comparability of our earnings per share calculations in future periods. </t>
  </si>
  <si>
    <t>Basis of Consolidation</t>
  </si>
  <si>
    <t>Basis of Consolidation
The condensed consolidated financial statements include the accounts of Tactile Systems Technology, Inc. and its wholly owned subsidiary, Swelling Solutions, Inc., after elimination of intercompany accounts and transactions.</t>
  </si>
  <si>
    <t>JOBS Act Accounting Election</t>
  </si>
  <si>
    <t>JOBS Act Accounting Election
As an emerging growth company under the Jumpstart Our Business Startups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Estimates</t>
  </si>
  <si>
    <t>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We continue to refine our estimates of the Medicare and other accounts receivable and related revenue recognition based on information available to us related to historical approval rates.</t>
  </si>
  <si>
    <t>Significant Accounting Policies</t>
  </si>
  <si>
    <t>Significant Accounting Policies
During the six months ended June 30, 2016, there were no material changes in our significant accounting policies. See Note 1 to the condensed consolidated financial statements included in our final Prospectus dated July 27, 2016, filed with the SEC on July 28, 2016, for information regarding our significant accounting policies.</t>
  </si>
  <si>
    <t>Recent Accounting Pronouncements</t>
  </si>
  <si>
    <t>Recent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nited States practices and those of the rest of the world and to enhance disclosures related to disaggregated revenue information. The updated guidance, which was amended July 9, 2015, is effective for annual reporting periods beginning on or after December 15, 2017, and interim periods within those annual periods. We will adopt the new provisions of this accounting standard at the beginning of fiscal year 2018, because early adoption is not allowed. We are currently evaluating the impact of this new standard on our consolidated financial statements.
In November 2015, the FASB issued Accounting Standards Update (“ASU”) 2015-l7, “Income Taxes: Balance Sheet Classification of Deferred Taxes,” which requires entities to present deferred tax assets and deferred tax liabilities as noncurrent in a classified balance sheet. The ASU is effective for annual periods beginning after December 15, 20l7, and interim periods within annual periods beginning after December 15, 2018. Early adoption is permitted for all entities. We are currently evaluating the impact of this new standard on our consolidated financial statements.
In February 2016, the FASB issued ASU 2016 02, “Leases” (Topic 842), which supersedes the existing guidance for lease accounting, “Leases” (Topic 840), ASU 2016-02 requires lessees to recognize a lease liability and a right of 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We are currently evaluating the impact of this new standard on our consolidated financial statements.
In March 2016, the FASB issued ASU 2016-09, “Improvements to Employee Share-Based Payment Accounting,” which simplifies several aspects of the accounting for employee share-based payment transactions, including the accounting for income taxes and statutory tax withholding requirements and classification within the statement of cash flows. The ASU is effective for fiscal years beginning after December 15, 2016. We are currently evaluating the impact of this new standard on our consolidated financial statements.</t>
  </si>
  <si>
    <t>Unaudited Pro Forma Consolidation Balance Sheet</t>
  </si>
  <si>
    <t>Unaudited Pro Forma Condensed Consolidated Balance Sheet
The unaudited pro forma condensed consolidated balance sheet as of June 30, 2016 reflects: (1) the automatic conversion of all outstanding shares of our convertible preferred stock into an aggregate of 5,924,453 shares of common stock immediately prior to the completion of the initial public offering; (2) the accrual for the payment of $8.1 million in cumulative accrued dividends to our Series A convertible preferred stockholders; and (3) the issuance of 932,462 shares of common stock to pay accrued dividends on our Series B convertible preferred stock.</t>
  </si>
  <si>
    <t>Unaudited Pro Forma Net Income (Loss) Per Share Attributable to Common Stockholders</t>
  </si>
  <si>
    <t>Unaudited Pro Forma Net Income Per Share Attributable to Common Stockholders
Unaudited pro forma basic and diluted net income (loss) per share has been computed to give effect to: (1) the conversion of all outstanding convertible preferred stock into an aggregate of 5,924,453 shares of common stock immediately prior to the completion of the initial public offering; (2) the issuance of 2,354,323 additional shares of common stock immediately prior to the completion of the initial public offering that our Series A and Series B preferred stockholders were entitled to receive in connection with the initial public offering; (3) the additional 821,077 shares of common stock that would have been required to be issued to generate sufficient proceeds to fund the cash payment of Series A convertible preferred stock dividends; (4) the issuance of 956,842 shares of common stock immediately prior to the completion of the initial public offering to pay accrued dividends on our Series B convertible preferred stock; and (5) the effectiveness of our amended and restated certificate of incorporation and adoption of our amended and restated bylaws.</t>
  </si>
  <si>
    <t>Cash and Cash Equivalents</t>
  </si>
  <si>
    <t>Cash and Cash Equivalents
Cash and cash equivalents consist of all cash on hand, deposits and funds invested in available for sale securities with original maturities of three months or less at the time of purchase. At June 30, 2016, our cash was held primarily in checking and savings accounts.</t>
  </si>
  <si>
    <t>Patent Costs, Net (Tables)</t>
  </si>
  <si>
    <t>Schedule of finite lived intangible assets</t>
  </si>
  <si>
    <t>As of
As of
(In thousands)
June 30, 2016
December 31, 2015
Patents
$
$
Less: accumulated amortization
Net patents
$
$</t>
  </si>
  <si>
    <t>Schedule of future amortization expense</t>
  </si>
  <si>
    <t>(In thousands)
2016 (remaining)
$
2017
2018
2019
2020
Thereafter
Total
$</t>
  </si>
  <si>
    <t>Accrued Expenses (Tables)</t>
  </si>
  <si>
    <t>Schedule of Accrued Expenses</t>
  </si>
  <si>
    <t>As of
Pro Forma as of
As of
(In thousands)
June 30, 2016
June 30, 2016
December 31, 2015
Accrued warranty
$
$
$
Accrued clinical
Accrued dividends payable
—
—
Other
Total
$
$
$</t>
  </si>
  <si>
    <t>Asset Purchase Agreement (Tables)</t>
  </si>
  <si>
    <t>Accounting Changes and Error Corrections [Abstract]</t>
  </si>
  <si>
    <t>Schedule of allocation of assets acquired</t>
  </si>
  <si>
    <t>(In thousands)
Inventory (included in prepaid expenses)
$
Equipment and tooling
Patents
In-process research and development (IPR&amp;D)
Total
$</t>
  </si>
  <si>
    <t>Commitments and Contingencies (Tables)</t>
  </si>
  <si>
    <t>Schedule of future minimum lease payments</t>
  </si>
  <si>
    <t>Future base minimum lease payments for all lease obligations are expected to be as follows for the years ending December 31:
(In thousands)
Building
Computer/Office
Total
2016 (July 1 - December 31)
$
$
$
2017
2018
2019
2020
Thereafter
—
Total
$
$
$</t>
  </si>
  <si>
    <t>Stockholders' Equity (Tables)</t>
  </si>
  <si>
    <t>Schedule of preferred stock per share amounts of undeclared cumulative preferred dividends</t>
  </si>
  <si>
    <t>The following were the preferred stock per share amounts of undeclared cumulative preferred dividends:
As of
June 30, 2016
Series A
$
Series B
$</t>
  </si>
  <si>
    <t>Schedule of allocation of stock-based compensation expense</t>
  </si>
  <si>
    <t>This expense was allocated as follows:
Three Months Ended
Six Months Ended
June 30,
June 30,
2016
2015
2016
2015
(In thousands)
Cost of goods sold
$
$
$
$
Sales and marketing
Reimbursements, general and administrative
Total stock-based compensation expense
$
$
$
$</t>
  </si>
  <si>
    <t>Schedule of stock option activity</t>
  </si>
  <si>
    <t>Weighted Average
Options
Exercise Price
(#)
($/share)
Outstanding at December 31, 2015
$
Granted
—
—
Exercised
Forfeited
Outstanding at June 30, 2016
$</t>
  </si>
  <si>
    <t>Net Income (Loss) Per Share Attributable to Common Stockholders (Tables)</t>
  </si>
  <si>
    <t>Schedule of computation of the basic and diluted net income (loss) per share attributable to common stockholders</t>
  </si>
  <si>
    <t>Three Months Ended June 30,
Six Months Ended June 30,
2016
2015
2016
2015
(In thousands, except per share data)
(unaudited)
(unaudited)
Net income (loss)
$
$
$
$
Convertible preferred stock dividends
Allocation of undistributed earnings to preferred stockholders
-
-
-
Net income (loss) attributable to common stockholders
$
$
$
$
Weighted average shares outstanding
Effect of common stock options and warrants
-
-
-
Weighted average shares used to compute diluted net income (loss) per share
Net income (loss) per share — Basic
$
$
$
$
Net income (loss) per share — Diluted
$
$
$
$</t>
  </si>
  <si>
    <t>Schedule of potentially dilutive securities outstanding excluded from the computation of weighted shares outstanding because such securities have an antidilutive impact due to losses reported</t>
  </si>
  <si>
    <t>Three Months Ended June 30,
Six Months Ended June 30,
2016
2015
2016
2015
(unaudited)
(unaudited)
Convertible preferred stock outstanding
Common stock options
-
Common stock warrants
-</t>
  </si>
  <si>
    <t>Unaudited Pro Forma Net Income Per Share Attributable to Common Stockholders (Tables)</t>
  </si>
  <si>
    <t>Schedule of Pro Forma earnings per share</t>
  </si>
  <si>
    <t>Six Months Ended
June 30,
2016
(In thousands, except share and per share data)
(unaudited)
Numerator:
Net income
$
Denominator
Weighted average shares used in computing net income per share attributable to common stock, basic
Pro forma adjustment to reflect conversion of convertible preferred stock into common stock
Pro forma adjustment to reflect the issuance of additional shares of common stock to the Series A and Series B preferred stockholders
Pro forma adjustment to reflect the additional shares of common stock that would have been issued to generate sufficient proceeds to fund the cash payment of the Series A convertible preferred stock dividends
Pro forma adjustment to reflect the issuance of additional shares of common stock for the payment of cumulative but unpaid dividends to the Series B preferred stockholders
Pro forma weighted average shares used in computing net income per share attributable to common stockholders, basic
Effect of common stock options and warrants
Pro forma weighted average shares used in computing net income per share attributable to common stockholders, diluted
Pro forma net income per common share attributable to common stockholders:
Basic
$
-
Diluted
$
-</t>
  </si>
  <si>
    <t>Summary of Significant Accounting Policies (Details)</t>
  </si>
  <si>
    <t>Aug. 02, 2016shares</t>
  </si>
  <si>
    <t>Jun. 30, 2016$ / sharesshares</t>
  </si>
  <si>
    <t>Dec. 31, 2015$ / sharesshares</t>
  </si>
  <si>
    <t>Jul. 21, 2006$ / sharesshares</t>
  </si>
  <si>
    <t>Common stock, par value (in dollars per share) | $ / shares</t>
  </si>
  <si>
    <t>Reverse stock split ratio</t>
  </si>
  <si>
    <t>Number of common shares outstanding due to conversion of redeemable convertible preferred stock</t>
  </si>
  <si>
    <t>Subsequent Event</t>
  </si>
  <si>
    <t>Summary of Significant Accounting Policies - Subsequent Events - (Details) - USD ($) $ / shares in Units, $ in Millions</t>
  </si>
  <si>
    <t>Aug. 02, 2016</t>
  </si>
  <si>
    <t>Dec. 31, 2009</t>
  </si>
  <si>
    <t>Cumulative accrued dividends</t>
  </si>
  <si>
    <t>Series A Preferred Stock</t>
  </si>
  <si>
    <t>IPO price per share (in dollars per share)</t>
  </si>
  <si>
    <t>Subsequent Event | Series A Preferred Stock</t>
  </si>
  <si>
    <t>Subsequent Event | IPO</t>
  </si>
  <si>
    <t>Number of shares of common stock sold</t>
  </si>
  <si>
    <t>Net proceeds from the initial public offering</t>
  </si>
  <si>
    <t>Summary of Significant Accounting Policies - Unaudited Proforma - (Details) - USD ($) $ / shares in Units, $ in Millions</t>
  </si>
  <si>
    <t>Oct. 31, 2012</t>
  </si>
  <si>
    <t>Additional shares of common stock issued immediately prior to completion of the IPO that the Series A and Series B preferred stockholders are entitled to receive assuming an initial offering price of $10</t>
  </si>
  <si>
    <t>Additional shares of common stock that would have been required to be issued to generate sufficient proceeds to fund the cash payment of Series A convertible preferred stock dividends accrued</t>
  </si>
  <si>
    <t>Series B Preferred Stock</t>
  </si>
  <si>
    <t>Shares issued to pay accrued dividends</t>
  </si>
  <si>
    <t>Shares issued immediately prior to completion of the IPO to pay accrued stock dividends on Series B convertible preferred stock, assuming a closing date of June 30, 2016 and an initial offering price of $10.00</t>
  </si>
  <si>
    <t>Series A and Series B Preferred Stock</t>
  </si>
  <si>
    <t>Patent Costs, Net (Details) - USD ($) $ in Thousands</t>
  </si>
  <si>
    <t>Finite-Lived Intangible Assets</t>
  </si>
  <si>
    <t>Amortization expense</t>
  </si>
  <si>
    <t>Patents</t>
  </si>
  <si>
    <t>Less: accumulated amortization</t>
  </si>
  <si>
    <t>Net patents</t>
  </si>
  <si>
    <t>Future Amortization</t>
  </si>
  <si>
    <t>2016 (remaining)</t>
  </si>
  <si>
    <t>Thereafter</t>
  </si>
  <si>
    <t>Notes Payable (Details) - Promissory Notes $ in Millions</t>
  </si>
  <si>
    <t>Aug. 08, 2008USD ($)item</t>
  </si>
  <si>
    <t>Debt Instrument</t>
  </si>
  <si>
    <t>Number of loan agreements | item</t>
  </si>
  <si>
    <t>Debt instrument face amount | $</t>
  </si>
  <si>
    <t>Minimum</t>
  </si>
  <si>
    <t>Interest rate</t>
  </si>
  <si>
    <t>2.00%</t>
  </si>
  <si>
    <t>Maximum</t>
  </si>
  <si>
    <t>7.00%</t>
  </si>
  <si>
    <t>Prime Rate</t>
  </si>
  <si>
    <t>Interest rate basis spread</t>
  </si>
  <si>
    <t>1.50%</t>
  </si>
  <si>
    <t>Accrued Expenses (Details) - USD ($) $ in Thousands</t>
  </si>
  <si>
    <t>Accrued warranty</t>
  </si>
  <si>
    <t>Accrued clinical</t>
  </si>
  <si>
    <t>Other</t>
  </si>
  <si>
    <t>Accrued expenses, total</t>
  </si>
  <si>
    <t>Accrued dividends payable</t>
  </si>
  <si>
    <t>Asset Purchase Agreement (Details) - Asset purchase agreement - USD ($)</t>
  </si>
  <si>
    <t>Sep. 14, 2012</t>
  </si>
  <si>
    <t>Dec. 31, 2012</t>
  </si>
  <si>
    <t>Collaborative Arrangements and Non-collaborative Arrangement Transactions [Line Items]</t>
  </si>
  <si>
    <t>Purchase price at closing</t>
  </si>
  <si>
    <t>Purchase price at commercialization</t>
  </si>
  <si>
    <t>Minimum guaranteed amount for first four quarter or year one</t>
  </si>
  <si>
    <t>Minimum guaranteed amount for next four quarter or year two</t>
  </si>
  <si>
    <t>Minimum guaranteed amount for next four quarter or year three</t>
  </si>
  <si>
    <t>Total minimum guaranteed amount</t>
  </si>
  <si>
    <t>Transaction costs</t>
  </si>
  <si>
    <t>Allocation of assets acquired</t>
  </si>
  <si>
    <t>Inventory (included in prepaid expenses)</t>
  </si>
  <si>
    <t>Equipment and tooling</t>
  </si>
  <si>
    <t>In-process research and development (IPR&amp;D)</t>
  </si>
  <si>
    <t>Discount rate</t>
  </si>
  <si>
    <t>Net present value of guaranteed amount</t>
  </si>
  <si>
    <t>Impairment of assets acquired</t>
  </si>
  <si>
    <t>Sixteen quarterly calculation periods</t>
  </si>
  <si>
    <t>Number of quarterly calculations periods</t>
  </si>
  <si>
    <t>4 years</t>
  </si>
  <si>
    <t>Sale of patent and technology in year five through ten up to 40000</t>
  </si>
  <si>
    <t>Percentage payment for sales of intangible asset</t>
  </si>
  <si>
    <t>6.00%</t>
  </si>
  <si>
    <t>Threshold sales for calculating percentage payment on intangible assets</t>
  </si>
  <si>
    <t>Sale of patent and technology in year five through ten over 40000</t>
  </si>
  <si>
    <t>Patents | Sixteen quarterly calculation periods</t>
  </si>
  <si>
    <t>9.00%</t>
  </si>
  <si>
    <t>Patents | Seventeenth quarterly calculation period to tenth anniversary from commercialization</t>
  </si>
  <si>
    <t>SMM | Sixteen quarterly calculation periods</t>
  </si>
  <si>
    <t>SMM | Seventeenth quarterly calculation period to tenth anniversary from commercialization</t>
  </si>
  <si>
    <t>5.00%</t>
  </si>
  <si>
    <t>Line of Credit — Bank (Details) - Line of Credit - USD ($) $ in Thousands</t>
  </si>
  <si>
    <t>Line of Credit Facility [Line Items]</t>
  </si>
  <si>
    <t>Maximum borrowing capacity</t>
  </si>
  <si>
    <t>Outstanding line of credit</t>
  </si>
  <si>
    <t>Variable interest rate</t>
  </si>
  <si>
    <t>3.50%</t>
  </si>
  <si>
    <t>Commitments and Contingencies (Details) - USD ($) $ in Thousands</t>
  </si>
  <si>
    <t>Operating Leased Assets</t>
  </si>
  <si>
    <t>Rent expense</t>
  </si>
  <si>
    <t>Building</t>
  </si>
  <si>
    <t>Computer/Office</t>
  </si>
  <si>
    <t>Commitments and Contingencies - Major Vendors (Details) $ in Millions</t>
  </si>
  <si>
    <t>Jun. 30, 2016item</t>
  </si>
  <si>
    <t>Jun. 30, 2015item</t>
  </si>
  <si>
    <t>Feb. 29, 2016USD ($)</t>
  </si>
  <si>
    <t>Dec. 31, 2015USD ($)</t>
  </si>
  <si>
    <t>Concentration Risk [Line Items]</t>
  </si>
  <si>
    <t>Number of vendors | item</t>
  </si>
  <si>
    <t>Purchase commitments</t>
  </si>
  <si>
    <t>Purchase commitments | $</t>
  </si>
  <si>
    <t>Purchases | Vendor</t>
  </si>
  <si>
    <t>Concentration percentage</t>
  </si>
  <si>
    <t>41.00%</t>
  </si>
  <si>
    <t>31.00%</t>
  </si>
  <si>
    <t>35.00%</t>
  </si>
  <si>
    <t>Commitments and Contingencies - Deferred Compensation (Details) - $ / shares</t>
  </si>
  <si>
    <t>12 Months Ended</t>
  </si>
  <si>
    <t>Deferred Compensation, Share-based Payments [Member] | Series A Preferred Stock</t>
  </si>
  <si>
    <t>Deferred Compensation Arrangement with Individual, Share-based Payments</t>
  </si>
  <si>
    <t>Shares issued</t>
  </si>
  <si>
    <t>Shares issued fair value (in dollars per share)</t>
  </si>
  <si>
    <t>Certain Officers | Minimum</t>
  </si>
  <si>
    <t>Severance term (in months)</t>
  </si>
  <si>
    <t>9 months</t>
  </si>
  <si>
    <t>Number of months of bonus payable</t>
  </si>
  <si>
    <t>Certain Officers | Maximum</t>
  </si>
  <si>
    <t>15 months</t>
  </si>
  <si>
    <t>Commitments and Contingencies - Retirement Plan (Details) - USD ($)</t>
  </si>
  <si>
    <t>401(k)</t>
  </si>
  <si>
    <t>Defined Contribution Plan Disclosure</t>
  </si>
  <si>
    <t>Discretionary contributions</t>
  </si>
  <si>
    <t>Stockholders' Equity - Series A &amp; B Preferred Stock (Details)</t>
  </si>
  <si>
    <t>2 Months Ended</t>
  </si>
  <si>
    <t>36 Months Ended</t>
  </si>
  <si>
    <t>Oct. 31, 2012USD ($)item$ / sharesshares</t>
  </si>
  <si>
    <t>Jun. 30, 2016USD ($)$ / shares</t>
  </si>
  <si>
    <t>Dec. 31, 2009USD ($)item$ / sharesshares</t>
  </si>
  <si>
    <t>Preferred stock</t>
  </si>
  <si>
    <t>Undeclared cumulative preferred dividends</t>
  </si>
  <si>
    <t>Gross proceeds from issuance</t>
  </si>
  <si>
    <t>Shares issued | shares</t>
  </si>
  <si>
    <t>Share price (in dollars per share) | $ / shares</t>
  </si>
  <si>
    <t>Dividend rate (as a percent)</t>
  </si>
  <si>
    <t>Automatic redemption price in the event of a public offering, minimum (in dollars per share) | $ / shares</t>
  </si>
  <si>
    <t>Minimum proceeds from sale of stock, as threshold for automatic conversion</t>
  </si>
  <si>
    <t>Number of embedded features | item</t>
  </si>
  <si>
    <t>Preferred stock per share amounts of undeclared cumulative preferred dividends | $ / shares</t>
  </si>
  <si>
    <t>Preferred stock, antidilution trigger, price per share</t>
  </si>
  <si>
    <t>Number of shares issuable under terms of antidilution clause</t>
  </si>
  <si>
    <t>Stockholders' Equity - Stock-Based Compensation General Information (Details)</t>
  </si>
  <si>
    <t>Jun. 30, 2016shares</t>
  </si>
  <si>
    <t>2016 Plan</t>
  </si>
  <si>
    <t>Share-based Compensation Arrangement by Share-based Payment Award [Line Items]</t>
  </si>
  <si>
    <t>Number of shares authorized</t>
  </si>
  <si>
    <t>Number of shares available for grant</t>
  </si>
  <si>
    <t>Stock options | Other Equity Compensation Plans</t>
  </si>
  <si>
    <t>Stockholders' Equity - Stock-Based Compensation Expense (Details) - USD ($) $ in Thousands</t>
  </si>
  <si>
    <t>Stock-based compensation</t>
  </si>
  <si>
    <t>Allocated Share-based Compensation Expense</t>
  </si>
  <si>
    <t>Unrecognized stock-based compensation</t>
  </si>
  <si>
    <t>Unrecognized stock-based compensation expense</t>
  </si>
  <si>
    <t>Unrecognized stock-based compensation expense, period for recognition</t>
  </si>
  <si>
    <t>3 years</t>
  </si>
  <si>
    <t>Reimbursements, general and administrative</t>
  </si>
  <si>
    <t>Stockholders' Equity - Stock Options (Details)</t>
  </si>
  <si>
    <t>Options (#)</t>
  </si>
  <si>
    <t>Outstanding at beginning of period | shares</t>
  </si>
  <si>
    <t>Exercised | shares</t>
  </si>
  <si>
    <t>Forfeited | shares</t>
  </si>
  <si>
    <t>Outstanding at end of period | shares</t>
  </si>
  <si>
    <t>Weighted Average Exercise Price ($/share)</t>
  </si>
  <si>
    <t>Outstanding at beginning of period | $ / shares</t>
  </si>
  <si>
    <t>Exercised | $ / shares</t>
  </si>
  <si>
    <t>Forfeited | $ / shares</t>
  </si>
  <si>
    <t>Outstanding at end of period | $ / shares</t>
  </si>
  <si>
    <t>Other information</t>
  </si>
  <si>
    <t>Exercisable options, number | shares</t>
  </si>
  <si>
    <t>Exercisable options, weighted-average exercise price | $ / shares</t>
  </si>
  <si>
    <t>Exercisable options, weighted-average remaining contractual life</t>
  </si>
  <si>
    <t>5 years 9 months 26 days</t>
  </si>
  <si>
    <t>Stock options</t>
  </si>
  <si>
    <t>Stock-based compensation, general disclosures</t>
  </si>
  <si>
    <t>Vesting period (in years)</t>
  </si>
  <si>
    <t>Term (in years)</t>
  </si>
  <si>
    <t>10 years</t>
  </si>
  <si>
    <t>Stockholders' Equity - Employee Stock Purchase Plan (Details) - USD ($) $ in Millions</t>
  </si>
  <si>
    <t>Class of Stock [Line Items]</t>
  </si>
  <si>
    <t>Stock Issued During Period Prior To Completion Of Initial Offering Shares New Issues</t>
  </si>
  <si>
    <t>Conversion of Stock, Shares Converted</t>
  </si>
  <si>
    <t>Accrued Cumulative Dividends</t>
  </si>
  <si>
    <t>Employee Stock Purchase Plan</t>
  </si>
  <si>
    <t>Purchase price of common stock under plan (as a percent)</t>
  </si>
  <si>
    <t>85.00%</t>
  </si>
  <si>
    <t>Offering period (in months)</t>
  </si>
  <si>
    <t>6 months</t>
  </si>
  <si>
    <t>Shares reserved for issuance</t>
  </si>
  <si>
    <t>Incremental share increase (in shares)</t>
  </si>
  <si>
    <t>Incremental share increase (as a percent)</t>
  </si>
  <si>
    <t>1.00%</t>
  </si>
  <si>
    <t>Stock Issued During Period Required To Fund Stock Dividends Shares New Issues</t>
  </si>
  <si>
    <t>Preferred stock to common stock conversion ratio</t>
  </si>
  <si>
    <t>.9708</t>
  </si>
  <si>
    <t>Series A Preferred Stock | Subsequent Event</t>
  </si>
  <si>
    <t>Income Taxes (Details) - USD ($) $ in Thousands</t>
  </si>
  <si>
    <t>Net Income (Loss) Per Share Attributable to Common Stockholders (Details) - USD ($) $ / shares in Units, $ in Thousands</t>
  </si>
  <si>
    <t>Preferred Stock Dividends and Other Adjustments</t>
  </si>
  <si>
    <t>Preferred Stock Dividends, Income Statement Impact</t>
  </si>
  <si>
    <t>Net Income Loss Allocated To Common Stockholders Basic</t>
  </si>
  <si>
    <t>Weighted average shares outstanding</t>
  </si>
  <si>
    <t>Effect of common stock options and warrants</t>
  </si>
  <si>
    <t>Weighted average shares used to compute diluted net income (loss) per share</t>
  </si>
  <si>
    <t>Net income (loss) per share — Basic</t>
  </si>
  <si>
    <t>Net income (loss) per share — Diluted</t>
  </si>
  <si>
    <t>Net Income (Loss) Per Share Attributable to Common Stockholders - Antidilutive shares (Details) - shares</t>
  </si>
  <si>
    <t>Antidilutive Securities Excluded from Computation of Earnings Per Share [Line Items]</t>
  </si>
  <si>
    <t>Antidilutive securities excluded from computation of earnings per share</t>
  </si>
  <si>
    <t>Convertible preferred stock outstanding</t>
  </si>
  <si>
    <t>Common stock options</t>
  </si>
  <si>
    <t>Common stock warrants</t>
  </si>
  <si>
    <t>Unaudited Pro Forma Net Income Per Share Attributable to Common Stockholders (Details) - USD ($) $ in Thousands</t>
  </si>
  <si>
    <t>Net Income (Loss) Attributable to Parent</t>
  </si>
  <si>
    <t>Weighted Average Number of Shares Outstanding, Basic</t>
  </si>
  <si>
    <t>Pro forma adjustment to reflect conversion of convertible preferred stock into common stock</t>
  </si>
  <si>
    <t>Pro forma adjustment to reflect the issuance of additional shares of common stock to the Series A and Series B preferred stockholders</t>
  </si>
  <si>
    <t>Pro forma adjustment to reflect the additional shares of common stock that would have been issued to generate sufficient proceeds to fund the cash payment of the Series A convertible preferred stock dividends</t>
  </si>
  <si>
    <t>Pro forma adjustment to reflect the issuance of additional shares of common stock for the payment of cumulative but unpaid dividends to the Series B preferred stockholders</t>
  </si>
  <si>
    <t>Pro forma weighted average shares used in computing net income per share attributable to common stockholders, basic</t>
  </si>
  <si>
    <t>Pro forma weighted average shares used in computing net income per share attributable to common stockholders, diluted</t>
  </si>
  <si>
    <t>Subsequent Events (Details) - USD ($) $ / shares in Units, $ in Millions</t>
  </si>
  <si>
    <t>Subsidiary, Sale of Stock [Line Items]</t>
  </si>
  <si>
    <t>Stock Issued During Period, Shares, New Issues</t>
  </si>
  <si>
    <t>Share price (in dollars per share)</t>
  </si>
  <si>
    <t>Expense Relating To Initial Public Offering</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000_);(#,##0.00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27838</v>
      </c>
    </row>
    <row r="6" spans="1:3">
      <c s="4" r="A6" t="s">
        <v>8</v>
      </c>
      <c s="4" r="B6" t="s">
        <v>9</v>
      </c>
    </row>
    <row r="7" spans="1:3">
      <c s="4" r="A7" t="s">
        <v>10</v>
      </c>
      <c s="4" r="B7" t="s">
        <v>11</v>
      </c>
    </row>
    <row r="8" spans="1:3">
      <c s="4" r="A8" t="s">
        <v>12</v>
      </c>
      <c s="4" r="B8" t="s">
        <v>13</v>
      </c>
    </row>
    <row r="9" spans="1:3">
      <c s="4" r="A9" t="s">
        <v>14</v>
      </c>
      <c s="5" r="B9" t="s">
        <v>15</v>
      </c>
    </row>
    <row r="10" spans="1:3">
      <c s="4" r="A10" t="s">
        <v>16</v>
      </c>
      <c s="6" r="B10" t="n">
        <v>2016</v>
      </c>
    </row>
    <row r="11" spans="1:3">
      <c s="4" r="A11" t="s">
        <v>17</v>
      </c>
      <c s="4" r="B11" t="s">
        <v>18</v>
      </c>
    </row>
    <row r="12" spans="1:3">
      <c s="4" r="A12" t="s">
        <v>19</v>
      </c>
      <c s="4" r="B12" t="s">
        <v>20</v>
      </c>
    </row>
    <row r="13" spans="1:3">
      <c s="4" r="A13" t="s">
        <v>21</v>
      </c>
      <c s="4" r="B13" t="s">
        <v>22</v>
      </c>
    </row>
    <row r="14" spans="1:3">
      <c s="4" r="A14" t="s">
        <v>23</v>
      </c>
      <c s="6" r="C14" t="n">
        <v>16772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36</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row r="9" spans="1:2">
      <c s="4" r="A9" t="s">
        <v>174</v>
      </c>
      <c s="4" r="B9" t="s">
        <v>175</v>
      </c>
    </row>
    <row r="10" spans="1:2">
      <c s="4" r="A10" t="s">
        <v>176</v>
      </c>
      <c s="4" r="B10" t="s">
        <v>177</v>
      </c>
    </row>
    <row r="11" spans="1:2">
      <c s="4" r="A11" t="s">
        <v>178</v>
      </c>
      <c s="4" r="B11" t="s">
        <v>179</v>
      </c>
    </row>
    <row r="12" spans="1:2">
      <c s="4" r="A12" t="s">
        <v>180</v>
      </c>
      <c s="4" r="B12" t="s">
        <v>181</v>
      </c>
    </row>
    <row r="13" spans="1:2">
      <c s="4" r="A13" t="s">
        <v>182</v>
      </c>
      <c s="4" r="B1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719</v>
      </c>
      <c s="7" r="C3" t="n">
        <v>7060</v>
      </c>
    </row>
    <row r="4" spans="1:3">
      <c s="4" r="A4" t="s">
        <v>28</v>
      </c>
      <c s="6" r="B4" t="n">
        <v>12606</v>
      </c>
      <c s="6" r="C4" t="n">
        <v>14151</v>
      </c>
    </row>
    <row r="5" spans="1:3">
      <c s="4" r="A5" t="s">
        <v>29</v>
      </c>
      <c s="6" r="B5" t="n">
        <v>5945</v>
      </c>
      <c s="6" r="C5" t="n">
        <v>5781</v>
      </c>
    </row>
    <row r="6" spans="1:3">
      <c s="4" r="A6" t="s">
        <v>30</v>
      </c>
      <c s="6" r="B6" t="n">
        <v>1781</v>
      </c>
      <c s="6" r="C6" t="n">
        <v>1766</v>
      </c>
    </row>
    <row r="7" spans="1:3">
      <c s="4" r="A7" t="s">
        <v>31</v>
      </c>
      <c s="6" r="B7" t="n">
        <v>434</v>
      </c>
      <c s="6" r="C7" t="n">
        <v>602</v>
      </c>
    </row>
    <row r="8" spans="1:3">
      <c s="4" r="A8" t="s">
        <v>32</v>
      </c>
      <c s="6" r="B8" t="n">
        <v>27485</v>
      </c>
      <c s="6" r="C8" t="n">
        <v>29360</v>
      </c>
    </row>
    <row r="9" spans="1:3">
      <c s="4" r="A9" t="s">
        <v>33</v>
      </c>
      <c s="6" r="B9" t="n">
        <v>1441</v>
      </c>
      <c s="6" r="C9" t="n">
        <v>1346</v>
      </c>
    </row>
    <row r="10" spans="1:3">
      <c s="3" r="A10" t="s">
        <v>34</v>
      </c>
    </row>
    <row r="11" spans="1:3">
      <c s="4" r="A11" t="s">
        <v>35</v>
      </c>
      <c s="6" r="B11" t="n">
        <v>2356</v>
      </c>
      <c s="6" r="C11" t="n">
        <v>2489</v>
      </c>
    </row>
    <row r="12" spans="1:3">
      <c s="4" r="A12" t="s">
        <v>36</v>
      </c>
      <c s="6" r="B12" t="n">
        <v>1787</v>
      </c>
      <c s="6" r="C12" t="n">
        <v>2039</v>
      </c>
    </row>
    <row r="13" spans="1:3">
      <c s="4" r="A13" t="s">
        <v>30</v>
      </c>
      <c s="6" r="B13" t="n">
        <v>387</v>
      </c>
      <c s="6" r="C13" t="n">
        <v>402</v>
      </c>
    </row>
    <row r="14" spans="1:3">
      <c s="4" r="A14" t="s">
        <v>37</v>
      </c>
      <c s="6" r="B14" t="n">
        <v>2296</v>
      </c>
      <c s="6" r="C14" t="n">
        <v>1337</v>
      </c>
    </row>
    <row r="15" spans="1:3">
      <c s="4" r="A15" t="s">
        <v>38</v>
      </c>
      <c s="6" r="B15" t="n">
        <v>6826</v>
      </c>
      <c s="6" r="C15" t="n">
        <v>6267</v>
      </c>
    </row>
    <row r="16" spans="1:3">
      <c s="4" r="A16" t="s">
        <v>39</v>
      </c>
      <c s="6" r="B16" t="n">
        <v>35752</v>
      </c>
      <c s="6" r="C16" t="n">
        <v>36973</v>
      </c>
    </row>
    <row r="17" spans="1:3">
      <c s="3" r="A17" t="s">
        <v>40</v>
      </c>
    </row>
    <row r="18" spans="1:3">
      <c s="4" r="A18" t="s">
        <v>41</v>
      </c>
      <c s="6" r="B18" t="n">
        <v>4353</v>
      </c>
      <c s="6" r="C18" t="n">
        <v>3336</v>
      </c>
    </row>
    <row r="19" spans="1:3">
      <c s="4" r="A19" t="s">
        <v>42</v>
      </c>
      <c s="6" r="B19" t="n">
        <v>1987</v>
      </c>
      <c s="6" r="C19" t="n">
        <v>3355</v>
      </c>
    </row>
    <row r="20" spans="1:3">
      <c s="4" r="A20" t="s">
        <v>43</v>
      </c>
      <c s="6" r="B20" t="n">
        <v>1092</v>
      </c>
      <c s="6" r="C20" t="n">
        <v>916</v>
      </c>
    </row>
    <row r="21" spans="1:3">
      <c s="4" r="A21" t="s">
        <v>44</v>
      </c>
      <c s="6" r="B21" t="n">
        <v>495</v>
      </c>
      <c s="6" r="C21" t="n">
        <v>991</v>
      </c>
    </row>
    <row r="22" spans="1:3">
      <c s="4" r="A22" t="s">
        <v>45</v>
      </c>
      <c s="6" r="C22" t="n">
        <v>904</v>
      </c>
    </row>
    <row r="23" spans="1:3">
      <c s="4" r="A23" t="s">
        <v>46</v>
      </c>
      <c s="6" r="B23" t="n">
        <v>7927</v>
      </c>
      <c s="6" r="C23" t="n">
        <v>9502</v>
      </c>
    </row>
    <row r="24" spans="1:3">
      <c s="3" r="A24" t="s">
        <v>47</v>
      </c>
    </row>
    <row r="25" spans="1:3">
      <c s="4" r="A25" t="s">
        <v>48</v>
      </c>
      <c s="6" r="B25" t="n">
        <v>193</v>
      </c>
      <c s="6" r="C25" t="n">
        <v>193</v>
      </c>
    </row>
    <row r="26" spans="1:3">
      <c s="4" r="A26" t="s">
        <v>49</v>
      </c>
      <c s="6" r="B26" t="n">
        <v>8120</v>
      </c>
      <c s="6" r="C26" t="n">
        <v>9695</v>
      </c>
    </row>
    <row r="27" spans="1:3">
      <c s="3" r="A27" t="s">
        <v>50</v>
      </c>
    </row>
    <row r="28" spans="1:3">
      <c s="4" r="A28" t="s">
        <v>51</v>
      </c>
      <c s="6" r="B28" t="n">
        <v>3</v>
      </c>
      <c s="6" r="C28" t="n">
        <v>3</v>
      </c>
    </row>
    <row r="29" spans="1:3">
      <c s="4" r="A29" t="s">
        <v>52</v>
      </c>
      <c s="6" r="B29" t="n">
        <v>-6321</v>
      </c>
      <c s="6" r="C29" t="n">
        <v>-5652</v>
      </c>
    </row>
    <row r="30" spans="1:3">
      <c s="4" r="A30" t="s">
        <v>53</v>
      </c>
      <c s="6" r="B30" t="n">
        <v>-6318</v>
      </c>
      <c s="6" r="C30" t="n">
        <v>-5649</v>
      </c>
    </row>
    <row r="31" spans="1:3">
      <c s="4" r="A31" t="s">
        <v>54</v>
      </c>
      <c s="6" r="B31" t="n">
        <v>35752</v>
      </c>
      <c s="6" r="C31" t="n">
        <v>36973</v>
      </c>
    </row>
    <row r="32" spans="1:3">
      <c s="4" r="A32" t="s">
        <v>55</v>
      </c>
    </row>
    <row r="33" spans="1:3">
      <c s="3" r="A33" t="s">
        <v>50</v>
      </c>
    </row>
    <row r="34" spans="1:3">
      <c s="4" r="A34" t="s">
        <v>56</v>
      </c>
      <c s="6" r="B34" t="n">
        <v>20980</v>
      </c>
      <c s="6" r="C34" t="n">
        <v>20328</v>
      </c>
    </row>
    <row r="35" spans="1:3">
      <c s="4" r="A35" t="s">
        <v>57</v>
      </c>
    </row>
    <row r="36" spans="1:3">
      <c s="3" r="A36" t="s">
        <v>50</v>
      </c>
    </row>
    <row r="37" spans="1:3">
      <c s="4" r="A37" t="s">
        <v>56</v>
      </c>
      <c s="6" r="B37" t="n">
        <v>12970</v>
      </c>
      <c s="7" r="C37" t="n">
        <v>12599</v>
      </c>
    </row>
    <row r="38" spans="1:3">
      <c s="4" r="A38" t="s">
        <v>58</v>
      </c>
    </row>
    <row r="39" spans="1:3">
      <c s="3" r="A39" t="s">
        <v>26</v>
      </c>
    </row>
    <row r="40" spans="1:3">
      <c s="4" r="A40" t="s">
        <v>27</v>
      </c>
      <c s="6" r="B40" t="n">
        <v>6719</v>
      </c>
    </row>
    <row r="41" spans="1:3">
      <c s="4" r="A41" t="s">
        <v>28</v>
      </c>
      <c s="6" r="B41" t="n">
        <v>12606</v>
      </c>
    </row>
    <row r="42" spans="1:3">
      <c s="4" r="A42" t="s">
        <v>29</v>
      </c>
      <c s="6" r="B42" t="n">
        <v>5945</v>
      </c>
    </row>
    <row r="43" spans="1:3">
      <c s="4" r="A43" t="s">
        <v>30</v>
      </c>
      <c s="6" r="B43" t="n">
        <v>1781</v>
      </c>
    </row>
    <row r="44" spans="1:3">
      <c s="4" r="A44" t="s">
        <v>31</v>
      </c>
      <c s="6" r="B44" t="n">
        <v>434</v>
      </c>
    </row>
    <row r="45" spans="1:3">
      <c s="4" r="A45" t="s">
        <v>32</v>
      </c>
      <c s="6" r="B45" t="n">
        <v>27485</v>
      </c>
    </row>
    <row r="46" spans="1:3">
      <c s="4" r="A46" t="s">
        <v>33</v>
      </c>
      <c s="6" r="B46" t="n">
        <v>1441</v>
      </c>
    </row>
    <row r="47" spans="1:3">
      <c s="3" r="A47" t="s">
        <v>34</v>
      </c>
    </row>
    <row r="48" spans="1:3">
      <c s="4" r="A48" t="s">
        <v>35</v>
      </c>
      <c s="6" r="B48" t="n">
        <v>2356</v>
      </c>
    </row>
    <row r="49" spans="1:3">
      <c s="4" r="A49" t="s">
        <v>36</v>
      </c>
      <c s="6" r="B49" t="n">
        <v>1787</v>
      </c>
    </row>
    <row r="50" spans="1:3">
      <c s="4" r="A50" t="s">
        <v>30</v>
      </c>
      <c s="6" r="B50" t="n">
        <v>387</v>
      </c>
    </row>
    <row r="51" spans="1:3">
      <c s="4" r="A51" t="s">
        <v>37</v>
      </c>
      <c s="6" r="B51" t="n">
        <v>2296</v>
      </c>
    </row>
    <row r="52" spans="1:3">
      <c s="4" r="A52" t="s">
        <v>38</v>
      </c>
      <c s="6" r="B52" t="n">
        <v>6826</v>
      </c>
    </row>
    <row r="53" spans="1:3">
      <c s="4" r="A53" t="s">
        <v>39</v>
      </c>
      <c s="6" r="B53" t="n">
        <v>35752</v>
      </c>
    </row>
    <row r="54" spans="1:3">
      <c s="3" r="A54" t="s">
        <v>40</v>
      </c>
    </row>
    <row r="55" spans="1:3">
      <c s="4" r="A55" t="s">
        <v>41</v>
      </c>
      <c s="6" r="B55" t="n">
        <v>4353</v>
      </c>
    </row>
    <row r="56" spans="1:3">
      <c s="4" r="A56" t="s">
        <v>42</v>
      </c>
      <c s="6" r="B56" t="n">
        <v>1987</v>
      </c>
    </row>
    <row r="57" spans="1:3">
      <c s="4" r="A57" t="s">
        <v>43</v>
      </c>
      <c s="6" r="B57" t="n">
        <v>9192</v>
      </c>
    </row>
    <row r="58" spans="1:3">
      <c s="4" r="A58" t="s">
        <v>44</v>
      </c>
      <c s="6" r="B58" t="n">
        <v>495</v>
      </c>
    </row>
    <row r="59" spans="1:3">
      <c s="4" r="A59" t="s">
        <v>46</v>
      </c>
      <c s="6" r="B59" t="n">
        <v>16027</v>
      </c>
    </row>
    <row r="60" spans="1:3">
      <c s="3" r="A60" t="s">
        <v>47</v>
      </c>
    </row>
    <row r="61" spans="1:3">
      <c s="4" r="A61" t="s">
        <v>48</v>
      </c>
      <c s="6" r="B61" t="n">
        <v>193</v>
      </c>
    </row>
    <row r="62" spans="1:3">
      <c s="4" r="A62" t="s">
        <v>49</v>
      </c>
      <c s="6" r="B62" t="n">
        <v>16220</v>
      </c>
    </row>
    <row r="63" spans="1:3">
      <c s="3" r="A63" t="s">
        <v>50</v>
      </c>
    </row>
    <row r="64" spans="1:3">
      <c s="4" r="A64" t="s">
        <v>51</v>
      </c>
      <c s="6" r="B64" t="n">
        <v>13</v>
      </c>
    </row>
    <row r="65" spans="1:3">
      <c s="4" r="A65" t="s">
        <v>59</v>
      </c>
      <c s="6" r="B65" t="n">
        <v>25840</v>
      </c>
    </row>
    <row r="66" spans="1:3">
      <c s="4" r="A66" t="s">
        <v>52</v>
      </c>
      <c s="6" r="B66" t="n">
        <v>-6321</v>
      </c>
    </row>
    <row r="67" spans="1:3">
      <c s="4" r="A67" t="s">
        <v>53</v>
      </c>
      <c s="6" r="B67" t="n">
        <v>19532</v>
      </c>
    </row>
    <row r="68" spans="1:3">
      <c s="4" r="A68" t="s">
        <v>54</v>
      </c>
      <c s="7" r="B68" t="n">
        <v>35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3" r="A3" t="s">
        <v>138</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42</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3" r="A3" t="s">
        <v>150</v>
      </c>
    </row>
    <row r="4" spans="1:2">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2</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56</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58</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0"/>
    <col customWidth="1" max="6" min="6" width="30"/>
  </cols>
  <sheetData>
    <row r="1" spans="1:6">
      <c s="1" r="A1" t="s">
        <v>214</v>
      </c>
      <c s="2" r="B1" t="s">
        <v>215</v>
      </c>
      <c s="2" r="C1" t="s">
        <v>216</v>
      </c>
      <c s="2" r="D1" t="s">
        <v>216</v>
      </c>
      <c s="2" r="E1" t="s">
        <v>217</v>
      </c>
      <c s="2" r="F1" t="s">
        <v>218</v>
      </c>
    </row>
    <row r="2" spans="1:6">
      <c s="3" r="A2" t="s">
        <v>166</v>
      </c>
    </row>
    <row r="3" spans="1:6">
      <c s="4" r="A3" t="s">
        <v>62</v>
      </c>
      <c s="6" r="C3" t="n">
        <v>14184175</v>
      </c>
      <c s="6" r="D3" t="n">
        <v>14184175</v>
      </c>
      <c s="6" r="E3" t="n">
        <v>14184175</v>
      </c>
      <c s="6" r="F3" t="n">
        <v>8900000</v>
      </c>
    </row>
    <row r="4" spans="1:6">
      <c s="4" r="A4" t="s">
        <v>219</v>
      </c>
      <c s="8" r="C4" t="n">
        <v>0.001</v>
      </c>
      <c s="8" r="D4" t="n">
        <v>0.001</v>
      </c>
      <c s="8" r="E4" t="n">
        <v>0.001</v>
      </c>
      <c s="8" r="F4" t="n">
        <v>0.001</v>
      </c>
    </row>
    <row r="5" spans="1:6">
      <c s="4" r="A5" t="s">
        <v>220</v>
      </c>
      <c s="10" r="C5" t="n">
        <v>0.354604396</v>
      </c>
    </row>
    <row r="6" spans="1:6">
      <c s="4" r="A6" t="s">
        <v>221</v>
      </c>
      <c s="6" r="D6" t="n">
        <v>5924453</v>
      </c>
    </row>
    <row r="7" spans="1:6">
      <c s="4" r="A7" t="s">
        <v>222</v>
      </c>
    </row>
    <row r="8" spans="1:6">
      <c s="3" r="A8" t="s">
        <v>166</v>
      </c>
    </row>
    <row r="9" spans="1:6">
      <c s="4" r="A9" t="s">
        <v>221</v>
      </c>
      <c s="6" r="B9" t="n">
        <v>2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3</v>
      </c>
      <c s="2" r="B1" t="s">
        <v>224</v>
      </c>
      <c s="2" r="C1" t="s">
        <v>2</v>
      </c>
      <c s="2" r="D1" t="s">
        <v>225</v>
      </c>
    </row>
    <row r="2" spans="1:4">
      <c s="3" r="A2" t="s">
        <v>160</v>
      </c>
    </row>
    <row r="3" spans="1:4">
      <c s="4" r="A3" t="s">
        <v>226</v>
      </c>
      <c s="11" r="C3" t="n">
        <v>8.1</v>
      </c>
    </row>
    <row r="4" spans="1:4">
      <c s="4" r="A4" t="s">
        <v>227</v>
      </c>
    </row>
    <row r="5" spans="1:4">
      <c s="3" r="A5" t="s">
        <v>160</v>
      </c>
    </row>
    <row r="6" spans="1:4">
      <c s="4" r="A6" t="s">
        <v>228</v>
      </c>
      <c s="9" r="D6" t="n">
        <v>4.23</v>
      </c>
    </row>
    <row r="7" spans="1:4">
      <c s="4" r="A7" t="s">
        <v>229</v>
      </c>
    </row>
    <row r="8" spans="1:4">
      <c s="3" r="A8" t="s">
        <v>160</v>
      </c>
    </row>
    <row r="9" spans="1:4">
      <c s="4" r="A9" t="s">
        <v>226</v>
      </c>
      <c s="11" r="B9" t="n">
        <v>8.199999999999999</v>
      </c>
    </row>
    <row r="10" spans="1:4">
      <c s="4" r="A10" t="s">
        <v>230</v>
      </c>
    </row>
    <row r="11" spans="1:4">
      <c s="3" r="A11" t="s">
        <v>160</v>
      </c>
    </row>
    <row r="12" spans="1:4">
      <c s="4" r="A12" t="s">
        <v>231</v>
      </c>
      <c s="6" r="B12" t="n">
        <v>4120000</v>
      </c>
    </row>
    <row r="13" spans="1:4">
      <c s="4" r="A13" t="s">
        <v>228</v>
      </c>
      <c s="7" r="B13" t="n">
        <v>10</v>
      </c>
    </row>
    <row r="14" spans="1:4">
      <c s="4" r="A14" t="s">
        <v>232</v>
      </c>
      <c s="11" r="B14" t="n">
        <v>3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3</v>
      </c>
      <c s="2" r="B1" t="s">
        <v>1</v>
      </c>
    </row>
    <row r="2" spans="1:4">
      <c s="2" r="B2" t="s">
        <v>2</v>
      </c>
      <c s="2" r="C2" t="s">
        <v>234</v>
      </c>
      <c s="2" r="D2" t="s">
        <v>225</v>
      </c>
    </row>
    <row r="3" spans="1:4">
      <c s="4" r="A3" t="s">
        <v>221</v>
      </c>
      <c s="6" r="B3" t="n">
        <v>5924453</v>
      </c>
    </row>
    <row r="4" spans="1:4">
      <c s="4" r="A4" t="s">
        <v>226</v>
      </c>
      <c s="11" r="B4" t="n">
        <v>8.1</v>
      </c>
    </row>
    <row r="5" spans="1:4">
      <c s="4" r="A5" t="s">
        <v>235</v>
      </c>
      <c s="6" r="B5" t="n">
        <v>2354323</v>
      </c>
    </row>
    <row r="6" spans="1:4">
      <c s="4" r="A6" t="s">
        <v>227</v>
      </c>
    </row>
    <row r="7" spans="1:4">
      <c s="4" r="A7" t="s">
        <v>228</v>
      </c>
      <c s="9" r="D7" t="n">
        <v>4.23</v>
      </c>
    </row>
    <row r="8" spans="1:4">
      <c s="4" r="A8" t="s">
        <v>236</v>
      </c>
      <c s="6" r="B8" t="n">
        <v>821077</v>
      </c>
    </row>
    <row r="9" spans="1:4">
      <c s="4" r="A9" t="s">
        <v>237</v>
      </c>
    </row>
    <row r="10" spans="1:4">
      <c s="4" r="A10" t="s">
        <v>238</v>
      </c>
      <c s="6" r="B10" t="n">
        <v>932462</v>
      </c>
    </row>
    <row r="11" spans="1:4">
      <c s="4" r="A11" t="s">
        <v>228</v>
      </c>
      <c s="9" r="C11" t="n">
        <v>3.8</v>
      </c>
    </row>
    <row r="12" spans="1:4">
      <c s="4" r="A12" t="s">
        <v>239</v>
      </c>
      <c s="6" r="B12" t="n">
        <v>956842</v>
      </c>
    </row>
    <row r="13" spans="1:4">
      <c s="4" r="A13" t="s">
        <v>240</v>
      </c>
    </row>
    <row r="14" spans="1:4">
      <c s="4" r="A14" t="s">
        <v>235</v>
      </c>
      <c s="6" r="B14" t="n">
        <v>2354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5</v>
      </c>
    </row>
    <row r="2" spans="1:3">
      <c s="4" r="A2" t="s">
        <v>61</v>
      </c>
      <c s="8" r="B2" t="n">
        <v>0.001</v>
      </c>
      <c s="8" r="C2" t="n">
        <v>0.001</v>
      </c>
    </row>
    <row r="3" spans="1:3">
      <c s="4" r="A3" t="s">
        <v>62</v>
      </c>
      <c s="6" r="B3" t="n">
        <v>14184175</v>
      </c>
      <c s="6" r="C3" t="n">
        <v>14184175</v>
      </c>
    </row>
    <row r="4" spans="1:3">
      <c s="4" r="A4" t="s">
        <v>63</v>
      </c>
      <c s="6" r="B4" t="n">
        <v>3414137</v>
      </c>
      <c s="6" r="C4" t="n">
        <v>3222902</v>
      </c>
    </row>
    <row r="5" spans="1:3">
      <c s="4" r="A5" t="s">
        <v>64</v>
      </c>
      <c s="6" r="B5" t="n">
        <v>3414137</v>
      </c>
      <c s="6" r="C5" t="n">
        <v>3222902</v>
      </c>
    </row>
    <row r="6" spans="1:3">
      <c s="4" r="A6" t="s">
        <v>55</v>
      </c>
    </row>
    <row r="7" spans="1:3">
      <c s="4" r="A7" t="s">
        <v>65</v>
      </c>
      <c s="8" r="B7" t="n">
        <v>0.001</v>
      </c>
      <c s="8" r="C7" t="n">
        <v>0.001</v>
      </c>
    </row>
    <row r="8" spans="1:3">
      <c s="4" r="A8" t="s">
        <v>66</v>
      </c>
      <c s="6" r="B8" t="n">
        <v>3112153</v>
      </c>
      <c s="6" r="C8" t="n">
        <v>3112153</v>
      </c>
    </row>
    <row r="9" spans="1:3">
      <c s="4" r="A9" t="s">
        <v>67</v>
      </c>
      <c s="6" r="B9" t="n">
        <v>3108589</v>
      </c>
      <c s="6" r="C9" t="n">
        <v>3108589</v>
      </c>
    </row>
    <row r="10" spans="1:3">
      <c s="4" r="A10" t="s">
        <v>68</v>
      </c>
      <c s="6" r="B10" t="n">
        <v>3108589</v>
      </c>
      <c s="6" r="C10" t="n">
        <v>3108589</v>
      </c>
    </row>
    <row r="11" spans="1:3">
      <c s="4" r="A11" t="s">
        <v>57</v>
      </c>
    </row>
    <row r="12" spans="1:3">
      <c s="4" r="A12" t="s">
        <v>65</v>
      </c>
      <c s="8" r="B12" t="n">
        <v>0.001</v>
      </c>
      <c s="8" r="C12" t="n">
        <v>0.001</v>
      </c>
    </row>
    <row r="13" spans="1:3">
      <c s="4" r="A13" t="s">
        <v>66</v>
      </c>
      <c s="6" r="B13" t="n">
        <v>5319066</v>
      </c>
      <c s="6" r="C13" t="n">
        <v>5319066</v>
      </c>
    </row>
    <row r="14" spans="1:3">
      <c s="4" r="A14" t="s">
        <v>67</v>
      </c>
      <c s="6" r="B14" t="n">
        <v>2733468</v>
      </c>
      <c s="6" r="C14" t="n">
        <v>2733468</v>
      </c>
    </row>
    <row r="15" spans="1:3">
      <c s="4" r="A15" t="s">
        <v>68</v>
      </c>
      <c s="6" r="B15" t="n">
        <v>2733468</v>
      </c>
      <c s="6" r="C15" t="n">
        <v>2733468</v>
      </c>
    </row>
    <row r="16" spans="1:3">
      <c s="4" r="A16" t="s">
        <v>58</v>
      </c>
    </row>
    <row r="17" spans="1:3">
      <c s="4" r="A17" t="s">
        <v>65</v>
      </c>
      <c s="8" r="B17" t="n">
        <v>0.001</v>
      </c>
    </row>
    <row r="18" spans="1:3">
      <c s="4" r="A18" t="s">
        <v>66</v>
      </c>
      <c s="6" r="B18" t="n">
        <v>50000000</v>
      </c>
    </row>
    <row r="19" spans="1:3">
      <c s="4" r="A19" t="s">
        <v>67</v>
      </c>
      <c s="6" r="B19" t="n">
        <v>0</v>
      </c>
    </row>
    <row r="20" spans="1:3">
      <c s="4" r="A20" t="s">
        <v>68</v>
      </c>
      <c s="6" r="B20" t="n">
        <v>0</v>
      </c>
    </row>
    <row r="21" spans="1:3">
      <c s="4" r="A21" t="s">
        <v>62</v>
      </c>
      <c s="6" r="B21" t="n">
        <v>300000000</v>
      </c>
    </row>
    <row r="22" spans="1:3">
      <c s="4" r="A22" t="s">
        <v>63</v>
      </c>
      <c s="6" r="B22" t="n">
        <v>12625376</v>
      </c>
    </row>
    <row r="23" spans="1:3">
      <c s="4" r="A23" t="s">
        <v>64</v>
      </c>
      <c s="6" r="B23" t="n">
        <v>12625376</v>
      </c>
    </row>
    <row r="24" spans="1:3">
      <c s="4" r="A24" t="s">
        <v>69</v>
      </c>
    </row>
    <row r="25" spans="1:3">
      <c s="4" r="A25" t="s">
        <v>66</v>
      </c>
      <c s="6" r="B25" t="n">
        <v>0</v>
      </c>
    </row>
    <row r="26" spans="1:3">
      <c s="4" r="A26" t="s">
        <v>67</v>
      </c>
      <c s="6" r="B26" t="n">
        <v>0</v>
      </c>
    </row>
    <row r="27" spans="1:3">
      <c s="4" r="A27" t="s">
        <v>68</v>
      </c>
      <c s="6" r="B27" t="n">
        <v>0</v>
      </c>
    </row>
    <row r="28" spans="1:3">
      <c s="4" r="A28" t="s">
        <v>70</v>
      </c>
    </row>
    <row r="29" spans="1:3">
      <c s="4" r="A29" t="s">
        <v>66</v>
      </c>
      <c s="6" r="B29" t="n">
        <v>0</v>
      </c>
    </row>
    <row r="30" spans="1:3">
      <c s="4" r="A30" t="s">
        <v>67</v>
      </c>
      <c s="6" r="B30" t="n">
        <v>0</v>
      </c>
    </row>
    <row r="31" spans="1:3">
      <c s="4" r="A31" t="s">
        <v>68</v>
      </c>
      <c s="6" r="B3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241</v>
      </c>
      <c s="2" r="B1" t="s">
        <v>72</v>
      </c>
      <c s="2" r="D1" t="s">
        <v>1</v>
      </c>
    </row>
    <row r="2" spans="1:6">
      <c s="2" r="B2" t="s">
        <v>2</v>
      </c>
      <c s="2" r="C2" t="s">
        <v>73</v>
      </c>
      <c s="2" r="D2" t="s">
        <v>2</v>
      </c>
      <c s="2" r="E2" t="s">
        <v>73</v>
      </c>
      <c s="2" r="F2" t="s">
        <v>25</v>
      </c>
    </row>
    <row r="3" spans="1:6">
      <c s="3" r="A3" t="s">
        <v>242</v>
      </c>
    </row>
    <row r="4" spans="1:6">
      <c s="4" r="A4" t="s">
        <v>243</v>
      </c>
      <c s="7" r="B4" t="n">
        <v>100</v>
      </c>
      <c s="7" r="C4" t="n">
        <v>100</v>
      </c>
      <c s="7" r="D4" t="n">
        <v>100</v>
      </c>
      <c s="7" r="E4" t="n">
        <v>100</v>
      </c>
    </row>
    <row r="5" spans="1:6">
      <c s="4" r="A5" t="s">
        <v>244</v>
      </c>
    </row>
    <row r="6" spans="1:6">
      <c s="3" r="A6" t="s">
        <v>242</v>
      </c>
    </row>
    <row r="7" spans="1:6">
      <c s="4" r="A7" t="s">
        <v>244</v>
      </c>
      <c s="6" r="B7" t="n">
        <v>3410</v>
      </c>
      <c s="6" r="D7" t="n">
        <v>3410</v>
      </c>
      <c s="7" r="F7" t="n">
        <v>3403</v>
      </c>
    </row>
    <row r="8" spans="1:6">
      <c s="4" r="A8" t="s">
        <v>245</v>
      </c>
      <c s="6" r="B8" t="n">
        <v>-1054</v>
      </c>
      <c s="6" r="D8" t="n">
        <v>-1054</v>
      </c>
      <c s="6" r="F8" t="n">
        <v>-914</v>
      </c>
    </row>
    <row r="9" spans="1:6">
      <c s="4" r="A9" t="s">
        <v>246</v>
      </c>
      <c s="6" r="B9" t="n">
        <v>2356</v>
      </c>
      <c s="6" r="D9" t="n">
        <v>2356</v>
      </c>
      <c s="6" r="F9" t="n">
        <v>2489</v>
      </c>
    </row>
    <row r="10" spans="1:6">
      <c s="3" r="A10" t="s">
        <v>247</v>
      </c>
    </row>
    <row r="11" spans="1:6">
      <c s="4" r="A11" t="s">
        <v>248</v>
      </c>
      <c s="6" r="B11" t="n">
        <v>139</v>
      </c>
      <c s="6" r="D11" t="n">
        <v>139</v>
      </c>
    </row>
    <row r="12" spans="1:6">
      <c s="6" r="A12" t="n">
        <v>2017</v>
      </c>
      <c s="6" r="B12" t="n">
        <v>279</v>
      </c>
      <c s="6" r="D12" t="n">
        <v>279</v>
      </c>
    </row>
    <row r="13" spans="1:6">
      <c s="6" r="A13" t="n">
        <v>2018</v>
      </c>
      <c s="6" r="B13" t="n">
        <v>279</v>
      </c>
      <c s="6" r="D13" t="n">
        <v>279</v>
      </c>
    </row>
    <row r="14" spans="1:6">
      <c s="6" r="A14" t="n">
        <v>2019</v>
      </c>
      <c s="6" r="B14" t="n">
        <v>279</v>
      </c>
      <c s="6" r="D14" t="n">
        <v>279</v>
      </c>
    </row>
    <row r="15" spans="1:6">
      <c s="6" r="A15" t="n">
        <v>2020</v>
      </c>
      <c s="6" r="B15" t="n">
        <v>279</v>
      </c>
      <c s="6" r="D15" t="n">
        <v>279</v>
      </c>
    </row>
    <row r="16" spans="1:6">
      <c s="4" r="A16" t="s">
        <v>249</v>
      </c>
      <c s="6" r="B16" t="n">
        <v>1101</v>
      </c>
      <c s="6" r="D16" t="n">
        <v>1101</v>
      </c>
    </row>
    <row r="17" spans="1:6">
      <c s="4" r="A17" t="s">
        <v>246</v>
      </c>
      <c s="7" r="B17" t="n">
        <v>2356</v>
      </c>
      <c s="7" r="D17" t="n">
        <v>2356</v>
      </c>
      <c s="7" r="F17" t="n">
        <v>24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5"/>
  </cols>
  <sheetData>
    <row r="1" spans="1:2">
      <c s="1" r="A1" t="s">
        <v>250</v>
      </c>
      <c s="2" r="B1" t="s">
        <v>251</v>
      </c>
    </row>
    <row r="2" spans="1:2">
      <c s="3" r="A2" t="s">
        <v>252</v>
      </c>
    </row>
    <row r="3" spans="1:2">
      <c s="4" r="A3" t="s">
        <v>253</v>
      </c>
      <c s="6" r="B3" t="n">
        <v>4</v>
      </c>
    </row>
    <row r="4" spans="1:2">
      <c s="4" r="A4" t="s">
        <v>254</v>
      </c>
      <c s="11" r="B4" t="n">
        <v>0.2</v>
      </c>
    </row>
    <row r="5" spans="1:2">
      <c s="4" r="A5" t="s">
        <v>255</v>
      </c>
    </row>
    <row r="6" spans="1:2">
      <c s="3" r="A6" t="s">
        <v>252</v>
      </c>
    </row>
    <row r="7" spans="1:2">
      <c s="4" r="A7" t="s">
        <v>256</v>
      </c>
      <c s="4" r="B7" t="s">
        <v>257</v>
      </c>
    </row>
    <row r="8" spans="1:2">
      <c s="4" r="A8" t="s">
        <v>258</v>
      </c>
    </row>
    <row r="9" spans="1:2">
      <c s="3" r="A9" t="s">
        <v>252</v>
      </c>
    </row>
    <row r="10" spans="1:2">
      <c s="4" r="A10" t="s">
        <v>256</v>
      </c>
      <c s="4" r="B10" t="s">
        <v>259</v>
      </c>
    </row>
    <row r="11" spans="1:2">
      <c s="4" r="A11" t="s">
        <v>260</v>
      </c>
    </row>
    <row r="12" spans="1:2">
      <c s="3" r="A12" t="s">
        <v>252</v>
      </c>
    </row>
    <row r="13" spans="1:2">
      <c s="4" r="A13" t="s">
        <v>261</v>
      </c>
      <c s="4" r="B13" t="s">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63</v>
      </c>
      <c s="2" r="B1" t="s">
        <v>2</v>
      </c>
      <c s="2" r="C1" t="s">
        <v>25</v>
      </c>
    </row>
    <row r="2" spans="1:3">
      <c s="4" r="A2" t="s">
        <v>264</v>
      </c>
      <c s="7" r="B2" t="n">
        <v>480</v>
      </c>
      <c s="7" r="C2" t="n">
        <v>360</v>
      </c>
    </row>
    <row r="3" spans="1:3">
      <c s="4" r="A3" t="s">
        <v>265</v>
      </c>
      <c s="6" r="B3" t="n">
        <v>167</v>
      </c>
      <c s="6" r="C3" t="n">
        <v>130</v>
      </c>
    </row>
    <row r="4" spans="1:3">
      <c s="4" r="A4" t="s">
        <v>266</v>
      </c>
      <c s="6" r="B4" t="n">
        <v>445</v>
      </c>
      <c s="6" r="C4" t="n">
        <v>426</v>
      </c>
    </row>
    <row r="5" spans="1:3">
      <c s="4" r="A5" t="s">
        <v>267</v>
      </c>
      <c s="6" r="B5" t="n">
        <v>1092</v>
      </c>
      <c s="7" r="C5" t="n">
        <v>916</v>
      </c>
    </row>
    <row r="6" spans="1:3">
      <c s="4" r="A6" t="s">
        <v>58</v>
      </c>
    </row>
    <row r="7" spans="1:3">
      <c s="4" r="A7" t="s">
        <v>264</v>
      </c>
      <c s="6" r="B7" t="n">
        <v>480</v>
      </c>
    </row>
    <row r="8" spans="1:3">
      <c s="4" r="A8" t="s">
        <v>265</v>
      </c>
      <c s="6" r="B8" t="n">
        <v>167</v>
      </c>
    </row>
    <row r="9" spans="1:3">
      <c s="4" r="A9" t="s">
        <v>268</v>
      </c>
      <c s="6" r="B9" t="n">
        <v>8100</v>
      </c>
    </row>
    <row r="10" spans="1:3">
      <c s="4" r="A10" t="s">
        <v>266</v>
      </c>
      <c s="6" r="B10" t="n">
        <v>445</v>
      </c>
    </row>
    <row r="11" spans="1:3">
      <c s="4" r="A11" t="s">
        <v>267</v>
      </c>
      <c s="7" r="B11" t="n">
        <v>91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70</v>
      </c>
      <c s="2" r="C1" t="s">
        <v>271</v>
      </c>
    </row>
    <row r="2" spans="1:3">
      <c s="3" r="A2" t="s">
        <v>272</v>
      </c>
    </row>
    <row r="3" spans="1:3">
      <c s="4" r="A3" t="s">
        <v>273</v>
      </c>
      <c s="7" r="B3" t="n">
        <v>3000000</v>
      </c>
    </row>
    <row r="4" spans="1:3">
      <c s="4" r="A4" t="s">
        <v>274</v>
      </c>
      <c s="6" r="B4" t="n">
        <v>2000000</v>
      </c>
    </row>
    <row r="5" spans="1:3">
      <c s="4" r="A5" t="s">
        <v>275</v>
      </c>
      <c s="6" r="B5" t="n">
        <v>45000</v>
      </c>
    </row>
    <row r="6" spans="1:3">
      <c s="4" r="A6" t="s">
        <v>276</v>
      </c>
      <c s="6" r="B6" t="n">
        <v>148000</v>
      </c>
    </row>
    <row r="7" spans="1:3">
      <c s="4" r="A7" t="s">
        <v>277</v>
      </c>
      <c s="6" r="B7" t="n">
        <v>248000</v>
      </c>
    </row>
    <row r="8" spans="1:3">
      <c s="4" r="A8" t="s">
        <v>278</v>
      </c>
      <c s="6" r="B8" t="n">
        <v>1800000</v>
      </c>
    </row>
    <row r="9" spans="1:3">
      <c s="4" r="A9" t="s">
        <v>279</v>
      </c>
      <c s="6" r="B9" t="n">
        <v>300000</v>
      </c>
    </row>
    <row r="10" spans="1:3">
      <c s="3" r="A10" t="s">
        <v>280</v>
      </c>
    </row>
    <row r="11" spans="1:3">
      <c s="4" r="A11" t="s">
        <v>281</v>
      </c>
      <c s="6" r="B11" t="n">
        <v>327000</v>
      </c>
    </row>
    <row r="12" spans="1:3">
      <c s="4" r="A12" t="s">
        <v>282</v>
      </c>
      <c s="6" r="B12" t="n">
        <v>997000</v>
      </c>
    </row>
    <row r="13" spans="1:3">
      <c s="4" r="A13" t="s">
        <v>244</v>
      </c>
      <c s="6" r="B13" t="n">
        <v>3363000</v>
      </c>
    </row>
    <row r="14" spans="1:3">
      <c s="4" r="A14" t="s">
        <v>283</v>
      </c>
      <c s="6" r="B14" t="n">
        <v>2125000</v>
      </c>
    </row>
    <row r="15" spans="1:3">
      <c s="4" r="A15" t="s">
        <v>100</v>
      </c>
      <c s="7" r="B15" t="n">
        <v>6812000</v>
      </c>
    </row>
    <row r="16" spans="1:3">
      <c s="4" r="A16" t="s">
        <v>284</v>
      </c>
      <c s="4" r="B16" t="s">
        <v>259</v>
      </c>
    </row>
    <row r="17" spans="1:3">
      <c s="4" r="A17" t="s">
        <v>285</v>
      </c>
      <c s="7" r="B17" t="n">
        <v>1500000</v>
      </c>
    </row>
    <row r="18" spans="1:3">
      <c s="4" r="A18" t="s">
        <v>286</v>
      </c>
      <c s="7" r="C18" t="n">
        <v>300000</v>
      </c>
    </row>
    <row r="19" spans="1:3">
      <c s="4" r="A19" t="s">
        <v>287</v>
      </c>
    </row>
    <row r="20" spans="1:3">
      <c s="3" r="A20" t="s">
        <v>272</v>
      </c>
    </row>
    <row r="21" spans="1:3">
      <c s="4" r="A21" t="s">
        <v>288</v>
      </c>
      <c s="4" r="B21" t="s">
        <v>289</v>
      </c>
    </row>
    <row r="22" spans="1:3">
      <c s="4" r="A22" t="s">
        <v>290</v>
      </c>
    </row>
    <row r="23" spans="1:3">
      <c s="3" r="A23" t="s">
        <v>272</v>
      </c>
    </row>
    <row r="24" spans="1:3">
      <c s="4" r="A24" t="s">
        <v>291</v>
      </c>
      <c s="4" r="B24" t="s">
        <v>292</v>
      </c>
    </row>
    <row r="25" spans="1:3">
      <c s="4" r="A25" t="s">
        <v>293</v>
      </c>
      <c s="7" r="B25" t="n">
        <v>40000000</v>
      </c>
    </row>
    <row r="26" spans="1:3">
      <c s="4" r="A26" t="s">
        <v>294</v>
      </c>
    </row>
    <row r="27" spans="1:3">
      <c s="3" r="A27" t="s">
        <v>272</v>
      </c>
    </row>
    <row r="28" spans="1:3">
      <c s="4" r="A28" t="s">
        <v>291</v>
      </c>
      <c s="4" r="B28" t="s">
        <v>259</v>
      </c>
    </row>
    <row r="29" spans="1:3">
      <c s="4" r="A29" t="s">
        <v>293</v>
      </c>
      <c s="7" r="B29" t="n">
        <v>40000000</v>
      </c>
    </row>
    <row r="30" spans="1:3">
      <c s="4" r="A30" t="s">
        <v>295</v>
      </c>
    </row>
    <row r="31" spans="1:3">
      <c s="3" r="A31" t="s">
        <v>272</v>
      </c>
    </row>
    <row r="32" spans="1:3">
      <c s="4" r="A32" t="s">
        <v>291</v>
      </c>
      <c s="4" r="B32" t="s">
        <v>296</v>
      </c>
    </row>
    <row r="33" spans="1:3">
      <c s="4" r="A33" t="s">
        <v>297</v>
      </c>
    </row>
    <row r="34" spans="1:3">
      <c s="3" r="A34" t="s">
        <v>272</v>
      </c>
    </row>
    <row r="35" spans="1:3">
      <c s="4" r="A35" t="s">
        <v>291</v>
      </c>
      <c s="4" r="B35" t="s">
        <v>292</v>
      </c>
    </row>
    <row r="36" spans="1:3">
      <c s="4" r="A36" t="s">
        <v>298</v>
      </c>
    </row>
    <row r="37" spans="1:3">
      <c s="3" r="A37" t="s">
        <v>272</v>
      </c>
    </row>
    <row r="38" spans="1:3">
      <c s="4" r="A38" t="s">
        <v>291</v>
      </c>
      <c s="4" r="B38" t="s">
        <v>259</v>
      </c>
    </row>
    <row r="39" spans="1:3">
      <c s="4" r="A39" t="s">
        <v>299</v>
      </c>
    </row>
    <row r="40" spans="1:3">
      <c s="3" r="A40" t="s">
        <v>272</v>
      </c>
    </row>
    <row r="41" spans="1:3">
      <c s="4" r="A41" t="s">
        <v>291</v>
      </c>
      <c s="4" r="B41" t="s">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01</v>
      </c>
      <c s="2" r="B1" t="s">
        <v>1</v>
      </c>
    </row>
    <row r="2" spans="1:3">
      <c s="2" r="B2" t="s">
        <v>2</v>
      </c>
      <c s="2" r="C2" t="s">
        <v>25</v>
      </c>
    </row>
    <row r="3" spans="1:3">
      <c s="3" r="A3" t="s">
        <v>302</v>
      </c>
    </row>
    <row r="4" spans="1:3">
      <c s="4" r="A4" t="s">
        <v>303</v>
      </c>
      <c s="7" r="B4" t="n">
        <v>2000</v>
      </c>
    </row>
    <row r="5" spans="1:3">
      <c s="4" r="A5" t="s">
        <v>304</v>
      </c>
      <c s="7" r="B5" t="n">
        <v>0</v>
      </c>
      <c s="7" r="C5" t="n">
        <v>0</v>
      </c>
    </row>
    <row r="6" spans="1:3">
      <c s="4" r="A6" t="s">
        <v>260</v>
      </c>
    </row>
    <row r="7" spans="1:3">
      <c s="3" r="A7" t="s">
        <v>302</v>
      </c>
    </row>
    <row r="8" spans="1:3">
      <c s="4" r="A8" t="s">
        <v>305</v>
      </c>
      <c s="4" r="B8"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r="1" spans="1:4">
      <c s="1" r="A1" t="s">
        <v>307</v>
      </c>
      <c s="2" r="B1" t="s">
        <v>72</v>
      </c>
      <c s="2" r="D1" t="s">
        <v>1</v>
      </c>
    </row>
    <row r="2" spans="1:4">
      <c s="2" r="B2" t="s">
        <v>2</v>
      </c>
      <c s="2" r="C2" t="s">
        <v>73</v>
      </c>
      <c s="2" r="D2" t="s">
        <v>73</v>
      </c>
    </row>
    <row r="3" spans="1:4">
      <c s="3" r="A3" t="s">
        <v>308</v>
      </c>
    </row>
    <row r="4" spans="1:4">
      <c s="4" r="A4" t="s">
        <v>309</v>
      </c>
      <c s="7" r="B4" t="n">
        <v>200</v>
      </c>
      <c s="7" r="C4" t="n">
        <v>200</v>
      </c>
      <c s="7" r="D4" t="n">
        <v>400</v>
      </c>
    </row>
    <row r="5" spans="1:4">
      <c s="4" r="A5" t="s">
        <v>248</v>
      </c>
      <c s="6" r="B5" t="n">
        <v>280</v>
      </c>
    </row>
    <row r="6" spans="1:4">
      <c s="6" r="A6" t="n">
        <v>2017</v>
      </c>
      <c s="6" r="B6" t="n">
        <v>715</v>
      </c>
    </row>
    <row r="7" spans="1:4">
      <c s="6" r="A7" t="n">
        <v>2018</v>
      </c>
      <c s="6" r="B7" t="n">
        <v>732</v>
      </c>
    </row>
    <row r="8" spans="1:4">
      <c s="6" r="A8" t="n">
        <v>2019</v>
      </c>
      <c s="6" r="B8" t="n">
        <v>744</v>
      </c>
    </row>
    <row r="9" spans="1:4">
      <c s="6" r="A9" t="n">
        <v>2020</v>
      </c>
      <c s="6" r="B9" t="n">
        <v>754</v>
      </c>
    </row>
    <row r="10" spans="1:4">
      <c s="4" r="A10" t="s">
        <v>249</v>
      </c>
      <c s="6" r="B10" t="n">
        <v>506</v>
      </c>
    </row>
    <row r="11" spans="1:4">
      <c s="4" r="A11" t="s">
        <v>100</v>
      </c>
      <c s="6" r="B11" t="n">
        <v>3731</v>
      </c>
    </row>
    <row r="12" spans="1:4">
      <c s="4" r="A12" t="s">
        <v>310</v>
      </c>
    </row>
    <row r="13" spans="1:4">
      <c s="3" r="A13" t="s">
        <v>308</v>
      </c>
    </row>
    <row r="14" spans="1:4">
      <c s="4" r="A14" t="s">
        <v>248</v>
      </c>
      <c s="6" r="B14" t="n">
        <v>270</v>
      </c>
    </row>
    <row r="15" spans="1:4">
      <c s="6" r="A15" t="n">
        <v>2017</v>
      </c>
      <c s="6" r="B15" t="n">
        <v>695</v>
      </c>
    </row>
    <row r="16" spans="1:4">
      <c s="6" r="A16" t="n">
        <v>2018</v>
      </c>
      <c s="6" r="B16" t="n">
        <v>714</v>
      </c>
    </row>
    <row r="17" spans="1:4">
      <c s="6" r="A17" t="n">
        <v>2019</v>
      </c>
      <c s="6" r="B17" t="n">
        <v>733</v>
      </c>
    </row>
    <row r="18" spans="1:4">
      <c s="6" r="A18" t="n">
        <v>2020</v>
      </c>
      <c s="6" r="B18" t="n">
        <v>753</v>
      </c>
    </row>
    <row r="19" spans="1:4">
      <c s="4" r="A19" t="s">
        <v>249</v>
      </c>
      <c s="6" r="B19" t="n">
        <v>506</v>
      </c>
    </row>
    <row r="20" spans="1:4">
      <c s="4" r="A20" t="s">
        <v>100</v>
      </c>
      <c s="6" r="B20" t="n">
        <v>3671</v>
      </c>
    </row>
    <row r="21" spans="1:4">
      <c s="4" r="A21" t="s">
        <v>311</v>
      </c>
    </row>
    <row r="22" spans="1:4">
      <c s="3" r="A22" t="s">
        <v>308</v>
      </c>
    </row>
    <row r="23" spans="1:4">
      <c s="4" r="A23" t="s">
        <v>248</v>
      </c>
      <c s="6" r="B23" t="n">
        <v>10</v>
      </c>
    </row>
    <row r="24" spans="1:4">
      <c s="6" r="A24" t="n">
        <v>2017</v>
      </c>
      <c s="6" r="B24" t="n">
        <v>20</v>
      </c>
    </row>
    <row r="25" spans="1:4">
      <c s="6" r="A25" t="n">
        <v>2018</v>
      </c>
      <c s="6" r="B25" t="n">
        <v>18</v>
      </c>
    </row>
    <row r="26" spans="1:4">
      <c s="6" r="A26" t="n">
        <v>2019</v>
      </c>
      <c s="6" r="B26" t="n">
        <v>11</v>
      </c>
    </row>
    <row r="27" spans="1:4">
      <c s="6" r="A27" t="n">
        <v>2020</v>
      </c>
      <c s="6" r="B27" t="n">
        <v>1</v>
      </c>
    </row>
    <row r="28" spans="1:4">
      <c s="4" r="A28" t="s">
        <v>100</v>
      </c>
      <c s="7" r="B28" t="n">
        <v>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8"/>
    <col customWidth="1" max="3" min="3" width="18"/>
    <col customWidth="1" max="4" min="4" width="18"/>
    <col customWidth="1" max="5" min="5" width="18"/>
    <col customWidth="1" max="6" min="6" width="21"/>
    <col customWidth="1" max="7" min="7" width="21"/>
  </cols>
  <sheetData>
    <row r="1" spans="1:7">
      <c s="1" r="A1" t="s">
        <v>312</v>
      </c>
      <c s="2" r="B1" t="s">
        <v>72</v>
      </c>
      <c s="2" r="D1" t="s">
        <v>1</v>
      </c>
    </row>
    <row r="2" spans="1:7">
      <c s="2" r="B2" t="s">
        <v>313</v>
      </c>
      <c s="2" r="C2" t="s">
        <v>314</v>
      </c>
      <c s="2" r="D2" t="s">
        <v>313</v>
      </c>
      <c s="2" r="E2" t="s">
        <v>314</v>
      </c>
      <c s="2" r="F2" t="s">
        <v>315</v>
      </c>
      <c s="2" r="G2" t="s">
        <v>316</v>
      </c>
    </row>
    <row r="3" spans="1:7">
      <c s="3" r="A3" t="s">
        <v>317</v>
      </c>
    </row>
    <row r="4" spans="1:7">
      <c s="4" r="A4" t="s">
        <v>318</v>
      </c>
      <c s="6" r="B4" t="n">
        <v>3</v>
      </c>
      <c s="6" r="C4" t="n">
        <v>3</v>
      </c>
      <c s="6" r="D4" t="n">
        <v>3</v>
      </c>
      <c s="6" r="E4" t="n">
        <v>3</v>
      </c>
    </row>
    <row r="5" spans="1:7">
      <c s="3" r="A5" t="s">
        <v>319</v>
      </c>
    </row>
    <row r="6" spans="1:7">
      <c s="4" r="A6" t="s">
        <v>320</v>
      </c>
      <c s="11" r="F6" t="n">
        <v>8.199999999999999</v>
      </c>
      <c s="11" r="G6" t="n">
        <v>1.4</v>
      </c>
    </row>
    <row r="7" spans="1:7">
      <c s="4" r="A7" t="s">
        <v>321</v>
      </c>
    </row>
    <row r="8" spans="1:7">
      <c s="3" r="A8" t="s">
        <v>317</v>
      </c>
    </row>
    <row r="9" spans="1:7">
      <c s="4" r="A9" t="s">
        <v>322</v>
      </c>
      <c s="4" r="B9" t="s">
        <v>323</v>
      </c>
      <c s="4" r="C9" t="s">
        <v>324</v>
      </c>
      <c s="4" r="D9" t="s">
        <v>325</v>
      </c>
      <c s="4" r="E9" t="s">
        <v>3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6</v>
      </c>
      <c s="2" r="B1" t="s">
        <v>1</v>
      </c>
      <c s="2" r="C1" t="s">
        <v>327</v>
      </c>
    </row>
    <row r="2" spans="1:3">
      <c s="2" r="B2" t="s">
        <v>2</v>
      </c>
      <c s="2" r="C2" t="s">
        <v>25</v>
      </c>
    </row>
    <row r="3" spans="1:3">
      <c s="4" r="A3" t="s">
        <v>328</v>
      </c>
    </row>
    <row r="4" spans="1:3">
      <c s="3" r="A4" t="s">
        <v>329</v>
      </c>
    </row>
    <row r="5" spans="1:3">
      <c s="4" r="A5" t="s">
        <v>330</v>
      </c>
      <c s="6" r="B5" t="n">
        <v>45523</v>
      </c>
      <c s="6" r="C5" t="n">
        <v>45523</v>
      </c>
    </row>
    <row r="6" spans="1:3">
      <c s="4" r="A6" t="s">
        <v>331</v>
      </c>
      <c s="9" r="B6" t="n">
        <v>4.23</v>
      </c>
    </row>
    <row r="7" spans="1:3">
      <c s="4" r="A7" t="s">
        <v>332</v>
      </c>
    </row>
    <row r="8" spans="1:3">
      <c s="3" r="A8" t="s">
        <v>329</v>
      </c>
    </row>
    <row r="9" spans="1:3">
      <c s="4" r="A9" t="s">
        <v>333</v>
      </c>
      <c s="4" r="B9" t="s">
        <v>334</v>
      </c>
    </row>
    <row r="10" spans="1:3">
      <c s="4" r="A10" t="s">
        <v>335</v>
      </c>
      <c s="4" r="B10" t="s">
        <v>334</v>
      </c>
    </row>
    <row r="11" spans="1:3">
      <c s="4" r="A11" t="s">
        <v>336</v>
      </c>
    </row>
    <row r="12" spans="1:3">
      <c s="3" r="A12" t="s">
        <v>329</v>
      </c>
    </row>
    <row r="13" spans="1:3">
      <c s="4" r="A13" t="s">
        <v>333</v>
      </c>
      <c s="4" r="B13" t="s">
        <v>337</v>
      </c>
    </row>
    <row r="14" spans="1:3">
      <c s="4" r="A14" t="s">
        <v>335</v>
      </c>
      <c s="4" r="B1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38</v>
      </c>
      <c s="2" r="B1" t="s">
        <v>72</v>
      </c>
      <c s="2" r="D1" t="s">
        <v>1</v>
      </c>
    </row>
    <row r="2" spans="1:5">
      <c s="2" r="B2" t="s">
        <v>2</v>
      </c>
      <c s="2" r="C2" t="s">
        <v>73</v>
      </c>
      <c s="2" r="D2" t="s">
        <v>2</v>
      </c>
      <c s="2" r="E2" t="s">
        <v>73</v>
      </c>
    </row>
    <row r="3" spans="1:5">
      <c s="4" r="A3" t="s">
        <v>339</v>
      </c>
    </row>
    <row r="4" spans="1:5">
      <c s="3" r="A4" t="s">
        <v>340</v>
      </c>
    </row>
    <row r="5" spans="1:5">
      <c s="4" r="A5" t="s">
        <v>341</v>
      </c>
      <c s="7" r="B5" t="n">
        <v>39000</v>
      </c>
      <c s="7" r="C5" t="n">
        <v>33000</v>
      </c>
      <c s="7" r="D5" t="n">
        <v>75000</v>
      </c>
      <c s="7" r="E5" t="n">
        <v>6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41"/>
  </cols>
  <sheetData>
    <row r="1" spans="1:4">
      <c s="1" r="A1" t="s">
        <v>342</v>
      </c>
      <c s="2" r="B1" t="s">
        <v>343</v>
      </c>
      <c s="2" r="C1" t="s">
        <v>1</v>
      </c>
      <c s="2" r="D1" t="s">
        <v>344</v>
      </c>
    </row>
    <row r="2" spans="1:4">
      <c s="2" r="B2" t="s">
        <v>345</v>
      </c>
      <c s="2" r="C2" t="s">
        <v>346</v>
      </c>
      <c s="2" r="D2" t="s">
        <v>347</v>
      </c>
    </row>
    <row r="3" spans="1:4">
      <c s="3" r="A3" t="s">
        <v>348</v>
      </c>
    </row>
    <row r="4" spans="1:4">
      <c s="4" r="A4" t="s">
        <v>349</v>
      </c>
      <c s="7" r="C4" t="n">
        <v>8000000</v>
      </c>
    </row>
    <row r="5" spans="1:4">
      <c s="4" r="A5" t="s">
        <v>237</v>
      </c>
    </row>
    <row r="6" spans="1:4">
      <c s="3" r="A6" t="s">
        <v>348</v>
      </c>
    </row>
    <row r="7" spans="1:4">
      <c s="4" r="A7" t="s">
        <v>350</v>
      </c>
      <c s="7" r="B7" t="n">
        <v>10400000</v>
      </c>
    </row>
    <row r="8" spans="1:4">
      <c s="4" r="A8" t="s">
        <v>351</v>
      </c>
      <c s="6" r="B8" t="n">
        <v>2733468</v>
      </c>
    </row>
    <row r="9" spans="1:4">
      <c s="4" r="A9" t="s">
        <v>352</v>
      </c>
      <c s="9" r="B9" t="n">
        <v>3.8</v>
      </c>
    </row>
    <row r="10" spans="1:4">
      <c s="4" r="A10" t="s">
        <v>353</v>
      </c>
      <c s="4" r="B10" t="s">
        <v>292</v>
      </c>
    </row>
    <row r="11" spans="1:4">
      <c s="4" r="A11" t="s">
        <v>349</v>
      </c>
      <c s="7" r="C11" t="n">
        <v>2600000</v>
      </c>
    </row>
    <row r="12" spans="1:4">
      <c s="4" r="A12" t="s">
        <v>354</v>
      </c>
      <c s="9" r="C12" t="n">
        <v>11.42</v>
      </c>
    </row>
    <row r="13" spans="1:4">
      <c s="4" r="A13" t="s">
        <v>355</v>
      </c>
      <c s="7" r="C13" t="n">
        <v>30000000</v>
      </c>
    </row>
    <row r="14" spans="1:4">
      <c s="4" r="A14" t="s">
        <v>356</v>
      </c>
      <c s="6" r="B14" t="n">
        <v>2</v>
      </c>
    </row>
    <row r="15" spans="1:4">
      <c s="4" r="A15" t="s">
        <v>357</v>
      </c>
      <c s="9" r="C15" t="n">
        <v>0.9399999999999999</v>
      </c>
    </row>
    <row r="16" spans="1:4">
      <c s="4" r="A16" t="s">
        <v>227</v>
      </c>
    </row>
    <row r="17" spans="1:4">
      <c s="3" r="A17" t="s">
        <v>348</v>
      </c>
    </row>
    <row r="18" spans="1:4">
      <c s="4" r="A18" t="s">
        <v>350</v>
      </c>
      <c s="7" r="D18" t="n">
        <v>13000000</v>
      </c>
    </row>
    <row r="19" spans="1:4">
      <c s="4" r="A19" t="s">
        <v>351</v>
      </c>
      <c s="6" r="D19" t="n">
        <v>3061488</v>
      </c>
    </row>
    <row r="20" spans="1:4">
      <c s="4" r="A20" t="s">
        <v>352</v>
      </c>
      <c s="9" r="D20" t="n">
        <v>4.23</v>
      </c>
    </row>
    <row r="21" spans="1:4">
      <c s="4" r="A21" t="s">
        <v>353</v>
      </c>
      <c s="4" r="D21" t="s">
        <v>292</v>
      </c>
    </row>
    <row r="22" spans="1:4">
      <c s="4" r="A22" t="s">
        <v>358</v>
      </c>
      <c s="9" r="D22" t="n">
        <v>4.23</v>
      </c>
    </row>
    <row r="23" spans="1:4">
      <c s="4" r="A23" t="s">
        <v>359</v>
      </c>
      <c s="7" r="C23" t="n">
        <v>83972</v>
      </c>
    </row>
    <row r="24" spans="1:4">
      <c s="4" r="A24" t="s">
        <v>354</v>
      </c>
      <c s="9" r="C24" t="n">
        <v>11.42</v>
      </c>
    </row>
    <row r="25" spans="1:4">
      <c s="4" r="A25" t="s">
        <v>355</v>
      </c>
      <c s="7" r="C25" t="n">
        <v>30000000</v>
      </c>
    </row>
    <row r="26" spans="1:4">
      <c s="4" r="A26" t="s">
        <v>356</v>
      </c>
      <c s="6" r="D26" t="n">
        <v>2</v>
      </c>
    </row>
    <row r="27" spans="1:4">
      <c s="4" r="A27" t="s">
        <v>357</v>
      </c>
      <c s="9" r="C27" t="n">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4" r="A3" t="s">
        <v>74</v>
      </c>
      <c s="7" r="B3" t="n">
        <v>19729</v>
      </c>
      <c s="7" r="C3" t="n">
        <v>14771</v>
      </c>
      <c s="7" r="D3" t="n">
        <v>33429</v>
      </c>
      <c s="7" r="E3" t="n">
        <v>24892</v>
      </c>
    </row>
    <row r="4" spans="1:5">
      <c s="4" r="A4" t="s">
        <v>75</v>
      </c>
      <c s="6" r="B4" t="n">
        <v>5324</v>
      </c>
      <c s="6" r="C4" t="n">
        <v>4401</v>
      </c>
      <c s="6" r="D4" t="n">
        <v>9135</v>
      </c>
      <c s="6" r="E4" t="n">
        <v>7373</v>
      </c>
    </row>
    <row r="5" spans="1:5">
      <c s="4" r="A5" t="s">
        <v>76</v>
      </c>
      <c s="6" r="B5" t="n">
        <v>14405</v>
      </c>
      <c s="6" r="C5" t="n">
        <v>10370</v>
      </c>
      <c s="6" r="D5" t="n">
        <v>24294</v>
      </c>
      <c s="6" r="E5" t="n">
        <v>17519</v>
      </c>
    </row>
    <row r="6" spans="1:5">
      <c s="3" r="A6" t="s">
        <v>77</v>
      </c>
    </row>
    <row r="7" spans="1:5">
      <c s="4" r="A7" t="s">
        <v>78</v>
      </c>
      <c s="6" r="B7" t="n">
        <v>7598</v>
      </c>
      <c s="6" r="C7" t="n">
        <v>5929</v>
      </c>
      <c s="6" r="D7" t="n">
        <v>14879</v>
      </c>
      <c s="6" r="E7" t="n">
        <v>11098</v>
      </c>
    </row>
    <row r="8" spans="1:5">
      <c s="4" r="A8" t="s">
        <v>79</v>
      </c>
      <c s="6" r="B8" t="n">
        <v>1049</v>
      </c>
      <c s="6" r="C8" t="n">
        <v>1011</v>
      </c>
      <c s="6" r="D8" t="n">
        <v>2029</v>
      </c>
      <c s="6" r="E8" t="n">
        <v>1828</v>
      </c>
    </row>
    <row r="9" spans="1:5">
      <c s="4" r="A9" t="s">
        <v>80</v>
      </c>
      <c s="6" r="B9" t="n">
        <v>3966</v>
      </c>
      <c s="6" r="C9" t="n">
        <v>3202</v>
      </c>
      <c s="6" r="D9" t="n">
        <v>7380</v>
      </c>
      <c s="6" r="E9" t="n">
        <v>5849</v>
      </c>
    </row>
    <row r="10" spans="1:5">
      <c s="4" r="A10" t="s">
        <v>81</v>
      </c>
      <c s="6" r="B10" t="n">
        <v>12613</v>
      </c>
      <c s="6" r="C10" t="n">
        <v>10142</v>
      </c>
      <c s="6" r="D10" t="n">
        <v>24288</v>
      </c>
      <c s="6" r="E10" t="n">
        <v>18775</v>
      </c>
    </row>
    <row r="11" spans="1:5">
      <c s="4" r="A11" t="s">
        <v>82</v>
      </c>
      <c s="6" r="B11" t="n">
        <v>1792</v>
      </c>
      <c s="6" r="C11" t="n">
        <v>228</v>
      </c>
      <c s="6" r="D11" t="n">
        <v>6</v>
      </c>
      <c s="6" r="E11" t="n">
        <v>-1256</v>
      </c>
    </row>
    <row r="12" spans="1:5">
      <c s="4" r="A12" t="s">
        <v>83</v>
      </c>
      <c s="6" r="B12" t="n">
        <v>5</v>
      </c>
      <c s="6" r="C12" t="n">
        <v>3</v>
      </c>
      <c s="6" r="D12" t="n">
        <v>10</v>
      </c>
      <c s="6" r="E12" t="n">
        <v>15</v>
      </c>
    </row>
    <row r="13" spans="1:5">
      <c s="4" r="A13" t="s">
        <v>84</v>
      </c>
      <c s="6" r="B13" t="n">
        <v>1797</v>
      </c>
      <c s="6" r="C13" t="n">
        <v>231</v>
      </c>
      <c s="6" r="D13" t="n">
        <v>16</v>
      </c>
      <c s="6" r="E13" t="n">
        <v>-1241</v>
      </c>
    </row>
    <row r="14" spans="1:5">
      <c s="4" r="A14" t="s">
        <v>85</v>
      </c>
      <c s="6" r="B14" t="n">
        <v>809</v>
      </c>
      <c s="6" r="C14" t="n">
        <v>93</v>
      </c>
      <c s="6" r="D14" t="n">
        <v>8</v>
      </c>
      <c s="6" r="E14" t="n">
        <v>-499</v>
      </c>
    </row>
    <row r="15" spans="1:5">
      <c s="4" r="A15" t="s">
        <v>86</v>
      </c>
      <c s="6" r="B15" t="n">
        <v>988</v>
      </c>
      <c s="6" r="C15" t="n">
        <v>138</v>
      </c>
      <c s="6" r="D15" t="n">
        <v>8</v>
      </c>
      <c s="6" r="E15" t="n">
        <v>-742</v>
      </c>
    </row>
    <row r="16" spans="1:5">
      <c s="4" r="A16" t="s">
        <v>87</v>
      </c>
      <c s="6" r="B16" t="n">
        <v>509</v>
      </c>
      <c s="6" r="C16" t="n">
        <v>466</v>
      </c>
      <c s="6" r="D16" t="n">
        <v>1023</v>
      </c>
      <c s="6" r="E16" t="n">
        <v>926</v>
      </c>
    </row>
    <row r="17" spans="1:5">
      <c s="4" r="A17" t="s">
        <v>88</v>
      </c>
      <c s="6" r="B17" t="n">
        <v>-302</v>
      </c>
    </row>
    <row r="18" spans="1:5">
      <c s="4" r="A18" t="s">
        <v>89</v>
      </c>
      <c s="7" r="B18" t="n">
        <v>177</v>
      </c>
      <c s="7" r="C18" t="n">
        <v>-328</v>
      </c>
      <c s="7" r="D18" t="n">
        <v>-1015</v>
      </c>
      <c s="7" r="E18" t="n">
        <v>-1668</v>
      </c>
    </row>
    <row r="19" spans="1:5">
      <c s="3" r="A19" t="s">
        <v>90</v>
      </c>
    </row>
    <row r="20" spans="1:5">
      <c s="4" r="A20" t="s">
        <v>91</v>
      </c>
      <c s="9" r="B20" t="n">
        <v>0.05</v>
      </c>
      <c s="9" r="C20" t="n">
        <v>-0.12</v>
      </c>
      <c s="9" r="D20" t="n">
        <v>-0.3</v>
      </c>
      <c s="9" r="E20" t="n">
        <v>-0.61</v>
      </c>
    </row>
    <row r="21" spans="1:5">
      <c s="4" r="A21" t="s">
        <v>92</v>
      </c>
      <c s="9" r="B21" t="n">
        <v>0.04</v>
      </c>
      <c s="9" r="C21" t="n">
        <v>-0.12</v>
      </c>
      <c s="9" r="D21" t="n">
        <v>-0.3</v>
      </c>
      <c s="9" r="E21" t="n">
        <v>-0.61</v>
      </c>
    </row>
    <row r="22" spans="1:5">
      <c s="3" r="A22" t="s">
        <v>93</v>
      </c>
    </row>
    <row r="23" spans="1:5">
      <c s="4" r="A23" t="s">
        <v>94</v>
      </c>
      <c s="6" r="B23" t="n">
        <v>3406420</v>
      </c>
      <c s="6" r="C23" t="n">
        <v>2808004</v>
      </c>
      <c s="6" r="D23" t="n">
        <v>3349873</v>
      </c>
      <c s="6" r="E23" t="n">
        <v>2724320</v>
      </c>
    </row>
    <row r="24" spans="1:5">
      <c s="4" r="A24" t="s">
        <v>95</v>
      </c>
      <c s="6" r="B24" t="n">
        <v>4846327</v>
      </c>
      <c s="6" r="C24" t="n">
        <v>2808004</v>
      </c>
      <c s="6" r="D24" t="n">
        <v>3349873</v>
      </c>
      <c s="6" r="E24" t="n">
        <v>2724320</v>
      </c>
    </row>
    <row r="25" spans="1:5">
      <c s="4" r="A25" t="s">
        <v>58</v>
      </c>
    </row>
    <row r="26" spans="1:5">
      <c s="3" r="A26" t="s">
        <v>93</v>
      </c>
    </row>
    <row r="27" spans="1:5">
      <c s="4" r="A27" t="s">
        <v>94</v>
      </c>
      <c s="6" r="D27" t="n">
        <v>13406568</v>
      </c>
    </row>
    <row r="28" spans="1:5">
      <c s="4" r="A28" t="s">
        <v>95</v>
      </c>
      <c s="6" r="D28" t="n">
        <v>14846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s="1" r="A1" t="s">
        <v>360</v>
      </c>
      <c s="2" r="B1" t="s">
        <v>361</v>
      </c>
    </row>
    <row r="2" spans="1:2">
      <c s="4" r="A2" t="s">
        <v>362</v>
      </c>
    </row>
    <row r="3" spans="1:2">
      <c s="3" r="A3" t="s">
        <v>363</v>
      </c>
    </row>
    <row r="4" spans="1:2">
      <c s="4" r="A4" t="s">
        <v>364</v>
      </c>
      <c s="6" r="B4" t="n">
        <v>4800000</v>
      </c>
    </row>
    <row r="5" spans="1:2">
      <c s="4" r="A5" t="s">
        <v>365</v>
      </c>
      <c s="6" r="B5" t="n">
        <v>4800000</v>
      </c>
    </row>
    <row r="6" spans="1:2">
      <c s="4" r="A6" t="s">
        <v>366</v>
      </c>
    </row>
    <row r="7" spans="1:2">
      <c s="3" r="A7" t="s">
        <v>363</v>
      </c>
    </row>
    <row r="8" spans="1:2">
      <c s="4" r="A8" t="s">
        <v>365</v>
      </c>
      <c s="6" r="B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7</v>
      </c>
      <c s="2" r="B1" t="s">
        <v>72</v>
      </c>
      <c s="2" r="D1" t="s">
        <v>1</v>
      </c>
    </row>
    <row r="2" spans="1:5">
      <c s="2" r="B2" t="s">
        <v>2</v>
      </c>
      <c s="2" r="C2" t="s">
        <v>73</v>
      </c>
      <c s="2" r="D2" t="s">
        <v>2</v>
      </c>
      <c s="2" r="E2" t="s">
        <v>73</v>
      </c>
    </row>
    <row r="3" spans="1:5">
      <c s="3" r="A3" t="s">
        <v>368</v>
      </c>
    </row>
    <row r="4" spans="1:5">
      <c s="4" r="A4" t="s">
        <v>369</v>
      </c>
      <c s="7" r="B4" t="n">
        <v>75</v>
      </c>
      <c s="7" r="C4" t="n">
        <v>83</v>
      </c>
      <c s="7" r="D4" t="n">
        <v>150</v>
      </c>
      <c s="7" r="E4" t="n">
        <v>145</v>
      </c>
    </row>
    <row r="5" spans="1:5">
      <c s="3" r="A5" t="s">
        <v>370</v>
      </c>
    </row>
    <row r="6" spans="1:5">
      <c s="4" r="A6" t="s">
        <v>371</v>
      </c>
      <c s="6" r="B6" t="n">
        <v>700</v>
      </c>
      <c s="7" r="D6" t="n">
        <v>700</v>
      </c>
    </row>
    <row r="7" spans="1:5">
      <c s="4" r="A7" t="s">
        <v>372</v>
      </c>
      <c s="4" r="D7" t="s">
        <v>373</v>
      </c>
    </row>
    <row r="8" spans="1:5">
      <c s="4" r="A8" t="s">
        <v>75</v>
      </c>
    </row>
    <row r="9" spans="1:5">
      <c s="3" r="A9" t="s">
        <v>368</v>
      </c>
    </row>
    <row r="10" spans="1:5">
      <c s="4" r="A10" t="s">
        <v>369</v>
      </c>
      <c s="6" r="B10" t="n">
        <v>19</v>
      </c>
      <c s="6" r="C10" t="n">
        <v>19</v>
      </c>
      <c s="7" r="D10" t="n">
        <v>38</v>
      </c>
      <c s="6" r="E10" t="n">
        <v>31</v>
      </c>
    </row>
    <row r="11" spans="1:5">
      <c s="4" r="A11" t="s">
        <v>78</v>
      </c>
    </row>
    <row r="12" spans="1:5">
      <c s="3" r="A12" t="s">
        <v>368</v>
      </c>
    </row>
    <row r="13" spans="1:5">
      <c s="4" r="A13" t="s">
        <v>369</v>
      </c>
      <c s="6" r="B13" t="n">
        <v>42</v>
      </c>
      <c s="6" r="C13" t="n">
        <v>46</v>
      </c>
      <c s="6" r="D13" t="n">
        <v>84</v>
      </c>
      <c s="6" r="E13" t="n">
        <v>78</v>
      </c>
    </row>
    <row r="14" spans="1:5">
      <c s="4" r="A14" t="s">
        <v>374</v>
      </c>
    </row>
    <row r="15" spans="1:5">
      <c s="3" r="A15" t="s">
        <v>368</v>
      </c>
    </row>
    <row r="16" spans="1:5">
      <c s="4" r="A16" t="s">
        <v>369</v>
      </c>
      <c s="7" r="B16" t="n">
        <v>14</v>
      </c>
      <c s="7" r="C16" t="n">
        <v>18</v>
      </c>
      <c s="7" r="D16" t="n">
        <v>28</v>
      </c>
      <c s="7" r="E16" t="n">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30"/>
  </cols>
  <sheetData>
    <row r="1" spans="1:2">
      <c s="1" r="A1" t="s">
        <v>375</v>
      </c>
      <c s="2" r="B1" t="s">
        <v>1</v>
      </c>
    </row>
    <row r="2" spans="1:2">
      <c s="2" r="B2" t="s">
        <v>216</v>
      </c>
    </row>
    <row r="3" spans="1:2">
      <c s="3" r="A3" t="s">
        <v>376</v>
      </c>
    </row>
    <row r="4" spans="1:2">
      <c s="4" r="A4" t="s">
        <v>377</v>
      </c>
      <c s="6" r="B4" t="n">
        <v>1840448</v>
      </c>
    </row>
    <row r="5" spans="1:2">
      <c s="4" r="A5" t="s">
        <v>378</v>
      </c>
      <c s="6" r="B5" t="n">
        <v>-192045</v>
      </c>
    </row>
    <row r="6" spans="1:2">
      <c s="4" r="A6" t="s">
        <v>379</v>
      </c>
      <c s="6" r="B6" t="n">
        <v>-19635</v>
      </c>
    </row>
    <row r="7" spans="1:2">
      <c s="4" r="A7" t="s">
        <v>380</v>
      </c>
      <c s="6" r="B7" t="n">
        <v>1628768</v>
      </c>
    </row>
    <row r="8" spans="1:2">
      <c s="3" r="A8" t="s">
        <v>381</v>
      </c>
    </row>
    <row r="9" spans="1:2">
      <c s="4" r="A9" t="s">
        <v>382</v>
      </c>
      <c s="9" r="B9" t="n">
        <v>1.18</v>
      </c>
    </row>
    <row r="10" spans="1:2">
      <c s="4" r="A10" t="s">
        <v>383</v>
      </c>
      <c s="12" r="B10" t="n">
        <v>1.03</v>
      </c>
    </row>
    <row r="11" spans="1:2">
      <c s="4" r="A11" t="s">
        <v>384</v>
      </c>
      <c s="12" r="B11" t="n">
        <v>3.3</v>
      </c>
    </row>
    <row r="12" spans="1:2">
      <c s="4" r="A12" t="s">
        <v>385</v>
      </c>
      <c s="9" r="B12" t="n">
        <v>1.18</v>
      </c>
    </row>
    <row r="13" spans="1:2">
      <c s="3" r="A13" t="s">
        <v>386</v>
      </c>
    </row>
    <row r="14" spans="1:2">
      <c s="4" r="A14" t="s">
        <v>387</v>
      </c>
      <c s="6" r="B14" t="n">
        <v>1329260</v>
      </c>
    </row>
    <row r="15" spans="1:2">
      <c s="4" r="A15" t="s">
        <v>388</v>
      </c>
      <c s="9" r="B15" t="n">
        <v>1.01</v>
      </c>
    </row>
    <row r="16" spans="1:2">
      <c s="4" r="A16" t="s">
        <v>389</v>
      </c>
      <c s="4" r="B16" t="s">
        <v>390</v>
      </c>
    </row>
    <row r="17" spans="1:2">
      <c s="4" r="A17" t="s">
        <v>391</v>
      </c>
    </row>
    <row r="18" spans="1:2">
      <c s="3" r="A18" t="s">
        <v>392</v>
      </c>
    </row>
    <row r="19" spans="1:2">
      <c s="4" r="A19" t="s">
        <v>393</v>
      </c>
      <c s="4" r="B19" t="s">
        <v>289</v>
      </c>
    </row>
    <row r="20" spans="1:2">
      <c s="4" r="A20" t="s">
        <v>394</v>
      </c>
      <c s="4" r="B20"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24</v>
      </c>
      <c s="2" r="C1" t="s">
        <v>2</v>
      </c>
    </row>
    <row r="2" spans="1:3">
      <c s="3" r="A2" t="s">
        <v>397</v>
      </c>
    </row>
    <row r="3" spans="1:3">
      <c s="4" r="A3" t="s">
        <v>398</v>
      </c>
      <c s="6" r="C3" t="n">
        <v>2354323</v>
      </c>
    </row>
    <row r="4" spans="1:3">
      <c s="4" r="A4" t="s">
        <v>399</v>
      </c>
      <c s="6" r="C4" t="n">
        <v>5924453</v>
      </c>
    </row>
    <row r="5" spans="1:3">
      <c s="4" r="A5" t="s">
        <v>400</v>
      </c>
      <c s="11" r="C5" t="n">
        <v>8.1</v>
      </c>
    </row>
    <row r="6" spans="1:3">
      <c s="4" r="A6" t="s">
        <v>401</v>
      </c>
    </row>
    <row r="7" spans="1:3">
      <c s="3" r="A7" t="s">
        <v>397</v>
      </c>
    </row>
    <row r="8" spans="1:3">
      <c s="4" r="A8" t="s">
        <v>402</v>
      </c>
      <c s="4" r="C8" t="s">
        <v>403</v>
      </c>
    </row>
    <row r="9" spans="1:3">
      <c s="4" r="A9" t="s">
        <v>404</v>
      </c>
      <c s="4" r="C9" t="s">
        <v>405</v>
      </c>
    </row>
    <row r="10" spans="1:3">
      <c s="4" r="A10" t="s">
        <v>406</v>
      </c>
      <c s="6" r="C10" t="n">
        <v>1600000</v>
      </c>
    </row>
    <row r="11" spans="1:3">
      <c s="4" r="A11" t="s">
        <v>330</v>
      </c>
      <c s="6" r="C11" t="n">
        <v>0</v>
      </c>
    </row>
    <row r="12" spans="1:3">
      <c s="4" r="A12" t="s">
        <v>407</v>
      </c>
      <c s="6" r="C12" t="n">
        <v>500000</v>
      </c>
    </row>
    <row r="13" spans="1:3">
      <c s="4" r="A13" t="s">
        <v>408</v>
      </c>
      <c s="4" r="C13" t="s">
        <v>409</v>
      </c>
    </row>
    <row r="14" spans="1:3">
      <c s="4" r="A14" t="s">
        <v>222</v>
      </c>
    </row>
    <row r="15" spans="1:3">
      <c s="3" r="A15" t="s">
        <v>397</v>
      </c>
    </row>
    <row r="16" spans="1:3">
      <c s="4" r="A16" t="s">
        <v>399</v>
      </c>
      <c s="6" r="B16" t="n">
        <v>2500000</v>
      </c>
    </row>
    <row r="17" spans="1:3">
      <c s="4" r="A17" t="s">
        <v>237</v>
      </c>
    </row>
    <row r="18" spans="1:3">
      <c s="3" r="A18" t="s">
        <v>397</v>
      </c>
    </row>
    <row r="19" spans="1:3">
      <c s="4" r="A19" t="s">
        <v>410</v>
      </c>
      <c s="6" r="C19" t="n">
        <v>956842</v>
      </c>
    </row>
    <row r="20" spans="1:3">
      <c s="4" r="A20" t="s">
        <v>411</v>
      </c>
      <c s="6" r="C20" t="n">
        <v>1</v>
      </c>
    </row>
    <row r="21" spans="1:3">
      <c s="4" r="A21" t="s">
        <v>227</v>
      </c>
    </row>
    <row r="22" spans="1:3">
      <c s="3" r="A22" t="s">
        <v>397</v>
      </c>
    </row>
    <row r="23" spans="1:3">
      <c s="4" r="A23" t="s">
        <v>411</v>
      </c>
      <c s="4" r="C23" t="s">
        <v>412</v>
      </c>
    </row>
    <row r="24" spans="1:3">
      <c s="4" r="A24" t="s">
        <v>413</v>
      </c>
    </row>
    <row r="25" spans="1:3">
      <c s="3" r="A25" t="s">
        <v>397</v>
      </c>
    </row>
    <row r="26" spans="1:3">
      <c s="4" r="A26" t="s">
        <v>400</v>
      </c>
      <c s="11" r="B26" t="n">
        <v>8.19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14</v>
      </c>
      <c s="2" r="B1" t="s">
        <v>72</v>
      </c>
      <c s="2" r="D1" t="s">
        <v>1</v>
      </c>
    </row>
    <row r="2" spans="1:5">
      <c s="2" r="B2" t="s">
        <v>2</v>
      </c>
      <c s="2" r="C2" t="s">
        <v>73</v>
      </c>
      <c s="2" r="D2" t="s">
        <v>2</v>
      </c>
      <c s="2" r="E2" t="s">
        <v>73</v>
      </c>
    </row>
    <row r="3" spans="1:5">
      <c s="3" r="A3" t="s">
        <v>154</v>
      </c>
    </row>
    <row r="4" spans="1:5">
      <c s="4" r="A4" t="s">
        <v>85</v>
      </c>
      <c s="7" r="B4" t="n">
        <v>809</v>
      </c>
      <c s="7" r="C4" t="n">
        <v>93</v>
      </c>
      <c s="7" r="D4" t="n">
        <v>8</v>
      </c>
      <c s="7" r="E4" t="n">
        <v>-4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5</v>
      </c>
      <c s="2" r="B1" t="s">
        <v>72</v>
      </c>
      <c s="2" r="D1" t="s">
        <v>1</v>
      </c>
    </row>
    <row r="2" spans="1:5">
      <c s="2" r="B2" t="s">
        <v>2</v>
      </c>
      <c s="2" r="C2" t="s">
        <v>73</v>
      </c>
      <c s="2" r="D2" t="s">
        <v>2</v>
      </c>
      <c s="2" r="E2" t="s">
        <v>73</v>
      </c>
    </row>
    <row r="3" spans="1:5">
      <c s="3" r="A3" t="s">
        <v>156</v>
      </c>
    </row>
    <row r="4" spans="1:5">
      <c s="4" r="A4" t="s">
        <v>86</v>
      </c>
      <c s="7" r="B4" t="n">
        <v>988</v>
      </c>
      <c s="7" r="C4" t="n">
        <v>138</v>
      </c>
      <c s="7" r="D4" t="n">
        <v>8</v>
      </c>
      <c s="7" r="E4" t="n">
        <v>-742</v>
      </c>
    </row>
    <row r="5" spans="1:5">
      <c s="4" r="A5" t="s">
        <v>416</v>
      </c>
      <c s="6" r="B5" t="n">
        <v>509</v>
      </c>
      <c s="6" r="C5" t="n">
        <v>466</v>
      </c>
      <c s="6" r="D5" t="n">
        <v>1023</v>
      </c>
      <c s="6" r="E5" t="n">
        <v>926</v>
      </c>
    </row>
    <row r="6" spans="1:5">
      <c s="4" r="A6" t="s">
        <v>417</v>
      </c>
      <c s="6" r="B6" t="n">
        <v>302</v>
      </c>
    </row>
    <row r="7" spans="1:5">
      <c s="4" r="A7" t="s">
        <v>418</v>
      </c>
      <c s="7" r="B7" t="n">
        <v>177</v>
      </c>
      <c s="7" r="C7" t="n">
        <v>-328</v>
      </c>
      <c s="7" r="D7" t="n">
        <v>-1015</v>
      </c>
      <c s="7" r="E7" t="n">
        <v>-1668</v>
      </c>
    </row>
    <row r="8" spans="1:5">
      <c s="4" r="A8" t="s">
        <v>419</v>
      </c>
      <c s="6" r="B8" t="n">
        <v>3406420</v>
      </c>
      <c s="6" r="C8" t="n">
        <v>2808004</v>
      </c>
      <c s="6" r="D8" t="n">
        <v>3349873</v>
      </c>
      <c s="6" r="E8" t="n">
        <v>2724320</v>
      </c>
    </row>
    <row r="9" spans="1:5">
      <c s="4" r="A9" t="s">
        <v>420</v>
      </c>
      <c s="6" r="B9" t="n">
        <v>1439907</v>
      </c>
      <c s="6" r="C9" t="n">
        <v>0</v>
      </c>
      <c s="6" r="D9" t="n">
        <v>0</v>
      </c>
      <c s="6" r="E9" t="n">
        <v>0</v>
      </c>
    </row>
    <row r="10" spans="1:5">
      <c s="4" r="A10" t="s">
        <v>421</v>
      </c>
      <c s="6" r="B10" t="n">
        <v>4846327</v>
      </c>
      <c s="6" r="C10" t="n">
        <v>2808004</v>
      </c>
      <c s="6" r="D10" t="n">
        <v>3349873</v>
      </c>
      <c s="6" r="E10" t="n">
        <v>2724320</v>
      </c>
    </row>
    <row r="11" spans="1:5">
      <c s="4" r="A11" t="s">
        <v>422</v>
      </c>
      <c s="9" r="B11" t="n">
        <v>0.05</v>
      </c>
      <c s="9" r="C11" t="n">
        <v>-0.12</v>
      </c>
      <c s="9" r="D11" t="n">
        <v>-0.3</v>
      </c>
      <c s="9" r="E11" t="n">
        <v>-0.61</v>
      </c>
    </row>
    <row r="12" spans="1:5">
      <c s="4" r="A12" t="s">
        <v>423</v>
      </c>
      <c s="9" r="B12" t="n">
        <v>0.04</v>
      </c>
      <c s="9" r="C12" t="n">
        <v>-0.12</v>
      </c>
      <c s="9" r="D12" t="n">
        <v>-0.3</v>
      </c>
      <c s="9" r="E12" t="n">
        <v>-0.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72</v>
      </c>
      <c s="2" r="D1" t="s">
        <v>1</v>
      </c>
    </row>
    <row r="2" spans="1:5">
      <c s="2" r="B2" t="s">
        <v>2</v>
      </c>
      <c s="2" r="C2" t="s">
        <v>73</v>
      </c>
      <c s="2" r="D2" t="s">
        <v>2</v>
      </c>
      <c s="2" r="E2" t="s">
        <v>73</v>
      </c>
    </row>
    <row r="3" spans="1:5">
      <c s="3" r="A3" t="s">
        <v>425</v>
      </c>
    </row>
    <row r="4" spans="1:5">
      <c s="4" r="A4" t="s">
        <v>426</v>
      </c>
      <c s="6" r="B4" t="n">
        <v>7559007</v>
      </c>
      <c s="6" r="C4" t="n">
        <v>8043444</v>
      </c>
      <c s="6" r="D4" t="n">
        <v>5924453</v>
      </c>
      <c s="6" r="E4" t="n">
        <v>8043444</v>
      </c>
    </row>
    <row r="5" spans="1:5">
      <c s="4" r="A5" t="s">
        <v>427</v>
      </c>
    </row>
    <row r="6" spans="1:5">
      <c s="3" r="A6" t="s">
        <v>425</v>
      </c>
    </row>
    <row r="7" spans="1:5">
      <c s="4" r="A7" t="s">
        <v>426</v>
      </c>
      <c s="6" r="B7" t="n">
        <v>5924453</v>
      </c>
      <c s="6" r="C7" t="n">
        <v>5924453</v>
      </c>
      <c s="6" r="D7" t="n">
        <v>5924453</v>
      </c>
      <c s="6" r="E7" t="n">
        <v>5924453</v>
      </c>
    </row>
    <row r="8" spans="1:5">
      <c s="4" r="A8" t="s">
        <v>428</v>
      </c>
    </row>
    <row r="9" spans="1:5">
      <c s="3" r="A9" t="s">
        <v>425</v>
      </c>
    </row>
    <row r="10" spans="1:5">
      <c s="4" r="A10" t="s">
        <v>426</v>
      </c>
      <c s="6" r="B10" t="n">
        <v>1628754</v>
      </c>
      <c s="6" r="C10" t="n">
        <v>2052343</v>
      </c>
      <c s="6" r="E10" t="n">
        <v>2052343</v>
      </c>
    </row>
    <row r="11" spans="1:5">
      <c s="4" r="A11" t="s">
        <v>429</v>
      </c>
    </row>
    <row r="12" spans="1:5">
      <c s="3" r="A12" t="s">
        <v>425</v>
      </c>
    </row>
    <row r="13" spans="1:5">
      <c s="4" r="A13" t="s">
        <v>426</v>
      </c>
      <c s="6" r="B13" t="n">
        <v>5800</v>
      </c>
      <c s="6" r="C13" t="n">
        <v>66648</v>
      </c>
      <c s="6" r="E13" t="n">
        <v>666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72</v>
      </c>
      <c s="2" r="D1" t="s">
        <v>1</v>
      </c>
    </row>
    <row r="2" spans="1:5">
      <c s="2" r="B2" t="s">
        <v>2</v>
      </c>
      <c s="2" r="C2" t="s">
        <v>73</v>
      </c>
      <c s="2" r="D2" t="s">
        <v>2</v>
      </c>
      <c s="2" r="E2" t="s">
        <v>73</v>
      </c>
    </row>
    <row r="3" spans="1:5">
      <c s="4" r="A3" t="s">
        <v>431</v>
      </c>
      <c s="7" r="B3" t="n">
        <v>988</v>
      </c>
      <c s="7" r="C3" t="n">
        <v>138</v>
      </c>
      <c s="7" r="D3" t="n">
        <v>8</v>
      </c>
      <c s="7" r="E3" t="n">
        <v>-742</v>
      </c>
    </row>
    <row r="4" spans="1:5">
      <c s="4" r="A4" t="s">
        <v>432</v>
      </c>
      <c s="6" r="B4" t="n">
        <v>3406420</v>
      </c>
      <c s="6" r="C4" t="n">
        <v>2808004</v>
      </c>
      <c s="6" r="D4" t="n">
        <v>3349873</v>
      </c>
      <c s="6" r="E4" t="n">
        <v>2724320</v>
      </c>
    </row>
    <row r="5" spans="1:5">
      <c s="4" r="A5" t="s">
        <v>433</v>
      </c>
      <c s="6" r="D5" t="n">
        <v>5924453</v>
      </c>
    </row>
    <row r="6" spans="1:5">
      <c s="4" r="A6" t="s">
        <v>434</v>
      </c>
      <c s="6" r="D6" t="n">
        <v>2354323</v>
      </c>
    </row>
    <row r="7" spans="1:5">
      <c s="4" r="A7" t="s">
        <v>435</v>
      </c>
      <c s="6" r="D7" t="n">
        <v>821077</v>
      </c>
    </row>
    <row r="8" spans="1:5">
      <c s="4" r="A8" t="s">
        <v>436</v>
      </c>
      <c s="6" r="D8" t="n">
        <v>956842</v>
      </c>
    </row>
    <row r="9" spans="1:5">
      <c s="4" r="A9" t="s">
        <v>437</v>
      </c>
      <c s="6" r="D9" t="n">
        <v>13406568</v>
      </c>
    </row>
    <row r="10" spans="1:5">
      <c s="4" r="A10" t="s">
        <v>420</v>
      </c>
      <c s="6" r="B10" t="n">
        <v>1439907</v>
      </c>
      <c s="6" r="C10" t="n">
        <v>0</v>
      </c>
      <c s="6" r="D10" t="n">
        <v>0</v>
      </c>
      <c s="6" r="E10" t="n">
        <v>0</v>
      </c>
    </row>
    <row r="11" spans="1:5">
      <c s="4" r="A11" t="s">
        <v>438</v>
      </c>
      <c s="6" r="D11" t="n">
        <v>14846475</v>
      </c>
    </row>
    <row r="12" spans="1:5">
      <c s="4" r="A12" t="s">
        <v>58</v>
      </c>
    </row>
    <row r="13" spans="1:5">
      <c s="4" r="A13" t="s">
        <v>432</v>
      </c>
      <c s="6" r="D13" t="n">
        <v>13406568</v>
      </c>
    </row>
    <row r="14" spans="1:5">
      <c s="4" r="A14" t="s">
        <v>420</v>
      </c>
      <c s="6" r="D14" t="n">
        <v>14399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439</v>
      </c>
      <c s="2" r="B1" t="s">
        <v>224</v>
      </c>
      <c s="2" r="C1" t="s">
        <v>2</v>
      </c>
      <c s="2" r="D1" t="s">
        <v>225</v>
      </c>
    </row>
    <row r="2" spans="1:4">
      <c s="3" r="A2" t="s">
        <v>440</v>
      </c>
    </row>
    <row r="3" spans="1:4">
      <c s="4" r="A3" t="s">
        <v>226</v>
      </c>
      <c s="11" r="C3" t="n">
        <v>8.1</v>
      </c>
    </row>
    <row r="4" spans="1:4">
      <c s="4" r="A4" t="s">
        <v>230</v>
      </c>
    </row>
    <row r="5" spans="1:4">
      <c s="3" r="A5" t="s">
        <v>440</v>
      </c>
    </row>
    <row r="6" spans="1:4">
      <c s="4" r="A6" t="s">
        <v>441</v>
      </c>
      <c s="6" r="B6" t="n">
        <v>4120000</v>
      </c>
    </row>
    <row r="7" spans="1:4">
      <c s="4" r="A7" t="s">
        <v>442</v>
      </c>
      <c s="7" r="B7" t="n">
        <v>10</v>
      </c>
    </row>
    <row r="8" spans="1:4">
      <c s="4" r="A8" t="s">
        <v>232</v>
      </c>
      <c s="11" r="B8" t="n">
        <v>35.8</v>
      </c>
    </row>
    <row r="9" spans="1:4">
      <c s="4" r="A9" t="s">
        <v>443</v>
      </c>
      <c s="13" r="B9" t="n">
        <v>2.5</v>
      </c>
    </row>
    <row r="10" spans="1:4">
      <c s="4" r="A10" t="s">
        <v>227</v>
      </c>
    </row>
    <row r="11" spans="1:4">
      <c s="3" r="A11" t="s">
        <v>440</v>
      </c>
    </row>
    <row r="12" spans="1:4">
      <c s="4" r="A12" t="s">
        <v>442</v>
      </c>
      <c s="9" r="D12" t="n">
        <v>4.23</v>
      </c>
    </row>
    <row r="13" spans="1:4">
      <c s="4" r="A13" t="s">
        <v>413</v>
      </c>
    </row>
    <row r="14" spans="1:4">
      <c s="3" r="A14" t="s">
        <v>440</v>
      </c>
    </row>
    <row r="15" spans="1:4">
      <c s="4" r="A15" t="s">
        <v>226</v>
      </c>
      <c s="11" r="B15" t="n">
        <v>8.19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8"/>
    <col customWidth="1" max="4" min="4" width="20"/>
    <col customWidth="1" max="5" min="5" width="9"/>
  </cols>
  <sheetData>
    <row r="1" spans="1:5">
      <c s="1" r="A1" t="s">
        <v>96</v>
      </c>
      <c s="2" r="B1" t="s">
        <v>97</v>
      </c>
      <c s="2" r="C1" t="s">
        <v>98</v>
      </c>
      <c s="2" r="D1" t="s">
        <v>99</v>
      </c>
      <c s="2" r="E1" t="s">
        <v>100</v>
      </c>
    </row>
    <row r="2" spans="1:5">
      <c s="4" r="A2" t="s">
        <v>101</v>
      </c>
      <c s="7" r="B2" t="n">
        <v>3</v>
      </c>
      <c s="7" r="D2" t="n">
        <v>-5652</v>
      </c>
      <c s="7" r="E2" t="n">
        <v>-5649</v>
      </c>
    </row>
    <row r="3" spans="1:5">
      <c s="4" r="A3" t="s">
        <v>102</v>
      </c>
      <c s="6" r="B3" t="n">
        <v>3222902</v>
      </c>
    </row>
    <row r="4" spans="1:5">
      <c s="3" r="A4" t="s">
        <v>103</v>
      </c>
    </row>
    <row r="5" spans="1:5">
      <c s="4" r="A5" t="s">
        <v>104</v>
      </c>
      <c s="7" r="C5" t="n">
        <v>150</v>
      </c>
      <c s="6" r="E5" t="n">
        <v>150</v>
      </c>
    </row>
    <row r="6" spans="1:5">
      <c s="4" r="A6" t="s">
        <v>105</v>
      </c>
      <c s="6" r="C6" t="n">
        <v>196</v>
      </c>
      <c s="7" r="E6" t="n">
        <v>196</v>
      </c>
    </row>
    <row r="7" spans="1:5">
      <c s="4" r="A7" t="s">
        <v>106</v>
      </c>
      <c s="6" r="B7" t="n">
        <v>191235</v>
      </c>
      <c s="6" r="E7" t="n">
        <v>192045</v>
      </c>
    </row>
    <row r="8" spans="1:5">
      <c s="4" r="A8" t="s">
        <v>107</v>
      </c>
      <c s="7" r="C8" t="n">
        <v>-346</v>
      </c>
      <c s="6" r="D8" t="n">
        <v>-677</v>
      </c>
      <c s="7" r="E8" t="n">
        <v>-1023</v>
      </c>
    </row>
    <row r="9" spans="1:5">
      <c s="4" r="A9" t="s">
        <v>108</v>
      </c>
      <c s="6" r="D9" t="n">
        <v>8</v>
      </c>
      <c s="6" r="E9" t="n">
        <v>8</v>
      </c>
    </row>
    <row r="10" spans="1:5">
      <c s="4" r="A10" t="s">
        <v>109</v>
      </c>
      <c s="7" r="B10" t="n">
        <v>3</v>
      </c>
      <c s="7" r="D10" t="n">
        <v>-6321</v>
      </c>
      <c s="7" r="E10" t="n">
        <v>-6318</v>
      </c>
    </row>
    <row r="11" spans="1:5">
      <c s="4" r="A11" t="s">
        <v>110</v>
      </c>
      <c s="6" r="B11" t="n">
        <v>3414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3</v>
      </c>
    </row>
    <row r="3" spans="1:3">
      <c s="3" r="A3" t="s">
        <v>112</v>
      </c>
    </row>
    <row r="4" spans="1:3">
      <c s="4" r="A4" t="s">
        <v>86</v>
      </c>
      <c s="7" r="B4" t="n">
        <v>8</v>
      </c>
      <c s="7" r="C4" t="n">
        <v>-742</v>
      </c>
    </row>
    <row r="5" spans="1:3">
      <c s="3" r="A5" t="s">
        <v>113</v>
      </c>
    </row>
    <row r="6" spans="1:3">
      <c s="4" r="A6" t="s">
        <v>114</v>
      </c>
      <c s="6" r="B6" t="n">
        <v>437</v>
      </c>
      <c s="6" r="C6" t="n">
        <v>411</v>
      </c>
    </row>
    <row r="7" spans="1:3">
      <c s="4" r="A7" t="s">
        <v>30</v>
      </c>
      <c s="6" r="C7" t="n">
        <v>-496</v>
      </c>
    </row>
    <row r="8" spans="1:3">
      <c s="4" r="A8" t="s">
        <v>115</v>
      </c>
      <c s="6" r="B8" t="n">
        <v>150</v>
      </c>
      <c s="6" r="C8" t="n">
        <v>145</v>
      </c>
    </row>
    <row r="9" spans="1:3">
      <c s="4" r="A9" t="s">
        <v>116</v>
      </c>
      <c s="6" r="B9" t="n">
        <v>300</v>
      </c>
    </row>
    <row r="10" spans="1:3">
      <c s="3" r="A10" t="s">
        <v>117</v>
      </c>
    </row>
    <row r="11" spans="1:3">
      <c s="4" r="A11" t="s">
        <v>118</v>
      </c>
      <c s="6" r="B11" t="n">
        <v>1245</v>
      </c>
      <c s="6" r="C11" t="n">
        <v>1637</v>
      </c>
    </row>
    <row r="12" spans="1:3">
      <c s="4" r="A12" t="s">
        <v>29</v>
      </c>
      <c s="6" r="B12" t="n">
        <v>-164</v>
      </c>
      <c s="6" r="C12" t="n">
        <v>-866</v>
      </c>
    </row>
    <row r="13" spans="1:3">
      <c s="4" r="A13" t="s">
        <v>119</v>
      </c>
      <c s="6" r="B13" t="n">
        <v>-791</v>
      </c>
      <c s="6" r="C13" t="n">
        <v>37</v>
      </c>
    </row>
    <row r="14" spans="1:3">
      <c s="4" r="A14" t="s">
        <v>120</v>
      </c>
      <c s="6" r="B14" t="n">
        <v>252</v>
      </c>
      <c s="6" r="C14" t="n">
        <v>-278</v>
      </c>
    </row>
    <row r="15" spans="1:3">
      <c s="4" r="A15" t="s">
        <v>41</v>
      </c>
      <c s="6" r="B15" t="n">
        <v>1017</v>
      </c>
      <c s="6" r="C15" t="n">
        <v>517</v>
      </c>
    </row>
    <row r="16" spans="1:3">
      <c s="4" r="A16" t="s">
        <v>42</v>
      </c>
      <c s="6" r="B16" t="n">
        <v>-1368</v>
      </c>
      <c s="6" r="C16" t="n">
        <v>-430</v>
      </c>
    </row>
    <row r="17" spans="1:3">
      <c s="4" r="A17" t="s">
        <v>121</v>
      </c>
      <c s="6" r="B17" t="n">
        <v>-728</v>
      </c>
      <c s="6" r="C17" t="n">
        <v>-209</v>
      </c>
    </row>
    <row r="18" spans="1:3">
      <c s="4" r="A18" t="s">
        <v>44</v>
      </c>
      <c s="6" r="B18" t="n">
        <v>-496</v>
      </c>
      <c s="6" r="C18" t="n">
        <v>-297</v>
      </c>
    </row>
    <row r="19" spans="1:3">
      <c s="4" r="A19" t="s">
        <v>122</v>
      </c>
      <c s="6" r="B19" t="n">
        <v>-138</v>
      </c>
      <c s="6" r="C19" t="n">
        <v>-571</v>
      </c>
    </row>
    <row r="20" spans="1:3">
      <c s="3" r="A20" t="s">
        <v>123</v>
      </c>
    </row>
    <row r="21" spans="1:3">
      <c s="4" r="A21" t="s">
        <v>124</v>
      </c>
      <c s="6" r="B21" t="n">
        <v>-393</v>
      </c>
      <c s="6" r="C21" t="n">
        <v>-261</v>
      </c>
    </row>
    <row r="22" spans="1:3">
      <c s="4" r="A22" t="s">
        <v>125</v>
      </c>
      <c s="6" r="B22" t="n">
        <v>-6</v>
      </c>
    </row>
    <row r="23" spans="1:3">
      <c s="4" r="A23" t="s">
        <v>126</v>
      </c>
      <c s="6" r="B23" t="n">
        <v>-399</v>
      </c>
      <c s="6" r="C23" t="n">
        <v>-261</v>
      </c>
    </row>
    <row r="24" spans="1:3">
      <c s="3" r="A24" t="s">
        <v>127</v>
      </c>
    </row>
    <row r="25" spans="1:3">
      <c s="4" r="A25" t="s">
        <v>128</v>
      </c>
      <c s="6" r="C25" t="n">
        <v>-5</v>
      </c>
    </row>
    <row r="26" spans="1:3">
      <c s="4" r="A26" t="s">
        <v>129</v>
      </c>
      <c s="6" r="B26" t="n">
        <v>196</v>
      </c>
      <c s="6" r="C26" t="n">
        <v>551</v>
      </c>
    </row>
    <row r="27" spans="1:3">
      <c s="4" r="A27" t="s">
        <v>130</v>
      </c>
      <c s="6" r="B27" t="n">
        <v>196</v>
      </c>
      <c s="6" r="C27" t="n">
        <v>546</v>
      </c>
    </row>
    <row r="28" spans="1:3">
      <c s="4" r="A28" t="s">
        <v>131</v>
      </c>
      <c s="6" r="B28" t="n">
        <v>-341</v>
      </c>
      <c s="6" r="C28" t="n">
        <v>-286</v>
      </c>
    </row>
    <row r="29" spans="1:3">
      <c s="4" r="A29" t="s">
        <v>132</v>
      </c>
      <c s="6" r="B29" t="n">
        <v>7060</v>
      </c>
      <c s="6" r="C29" t="n">
        <v>5416</v>
      </c>
    </row>
    <row r="30" spans="1:3">
      <c s="4" r="A30" t="s">
        <v>133</v>
      </c>
      <c s="6" r="B30" t="n">
        <v>6719</v>
      </c>
      <c s="6" r="C30" t="n">
        <v>5130</v>
      </c>
    </row>
    <row r="31" spans="1:3">
      <c s="3" r="A31" t="s">
        <v>134</v>
      </c>
    </row>
    <row r="32" spans="1:3">
      <c s="4" r="A32" t="s">
        <v>135</v>
      </c>
      <c s="7" r="B32" t="n">
        <v>964</v>
      </c>
      <c s="7" r="C32" t="n">
        <v>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Patent Costs, Net</vt:lpstr>
      <vt:lpstr>Notes Payable</vt:lpstr>
      <vt:lpstr>Accrued Expenses</vt:lpstr>
      <vt:lpstr>Asset Purchase Agreement</vt:lpstr>
      <vt:lpstr>Line of Credit _ Bank</vt:lpstr>
      <vt:lpstr>Commitments and Contingencies</vt:lpstr>
      <vt:lpstr>Stockholders' Equity</vt:lpstr>
      <vt:lpstr>Income Taxes</vt:lpstr>
      <vt:lpstr>Net Income (Loss) Per Share Att</vt:lpstr>
      <vt:lpstr>Unaudited Pro Forma Net Income </vt:lpstr>
      <vt:lpstr>Subsequent Events</vt:lpstr>
      <vt:lpstr>Summary of Significant Accoun19</vt:lpstr>
      <vt:lpstr>Patent Costs, Net (Tables)</vt:lpstr>
      <vt:lpstr>Accrued Expenses (Tables)</vt:lpstr>
      <vt:lpstr>Asset Purchase Agreement (Table</vt:lpstr>
      <vt:lpstr>Commitments and Contingencies (</vt:lpstr>
      <vt:lpstr>Stockholders' Equity (Tables)</vt:lpstr>
      <vt:lpstr>Net Income (Loss) Per Share A25</vt:lpstr>
      <vt:lpstr>Unaudited Pro Forma Net Incom26</vt:lpstr>
      <vt:lpstr>Summary of Significant Accoun27</vt:lpstr>
      <vt:lpstr>Summary of Significant Accoun28</vt:lpstr>
      <vt:lpstr>Summary of Significant Accoun29</vt:lpstr>
      <vt:lpstr>Patent Costs, Net (Details)</vt:lpstr>
      <vt:lpstr>Notes Payable (Details)</vt:lpstr>
      <vt:lpstr>Accrued Expenses (Details)</vt:lpstr>
      <vt:lpstr>Asset Purchase Agreement (Detai</vt:lpstr>
      <vt:lpstr>Line of Credit _ Bank (Details)</vt:lpstr>
      <vt:lpstr>Commitments and Contingencies35</vt:lpstr>
      <vt:lpstr>Commitments and Contingencies -</vt:lpstr>
      <vt:lpstr>Commitments and Contingencies37</vt:lpstr>
      <vt:lpstr>Commitments and Contingencies38</vt:lpstr>
      <vt:lpstr>Stockholders' Equity - Series A</vt:lpstr>
      <vt:lpstr>Stockholders' Equity - Stock-Ba</vt:lpstr>
      <vt:lpstr>Stockholders' Equity - Stock-41</vt:lpstr>
      <vt:lpstr>Stockholders' Equity - Stock Op</vt:lpstr>
      <vt:lpstr>Stockholders' Equity - Employee</vt:lpstr>
      <vt:lpstr>Income Taxes (Details)</vt:lpstr>
      <vt:lpstr>Net Income (Loss) Per Share A45</vt:lpstr>
      <vt:lpstr>Net Income (Loss) Per Share A46</vt:lpstr>
      <vt:lpstr>Unaudited Pro Forma Net Incom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34:36Z</dcterms:created>
  <dcterms:modified xmlns:dcterms="http://purl.org/dc/terms/" xmlns:xsi="http://www.w3.org/2001/XMLSchema-instance" xsi:type="dcterms:W3CDTF">2016-09-07T16:34:36Z</dcterms:modified>
  <dc:title xmlns:dc="http://purl.org/dc/elements/1.1/">Untitled</dc:title>
  <dc:description xmlns:dc="http://purl.org/dc/elements/1.1/"/>
  <dc:subject xmlns:dc="http://purl.org/dc/elements/1.1/"/>
  <cp:keywords/>
  <cp:category/>
</cp:coreProperties>
</file>